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Nature of Business and" sheetId="6" r:id="rId6"/>
    <s:sheet name="Note 2 - Summary of Significant" sheetId="7" r:id="rId7"/>
    <s:sheet name="Note 3 - Going Concern" sheetId="8" r:id="rId8"/>
    <s:sheet name="Note 4 - Restricted Cash" sheetId="9" r:id="rId9"/>
    <s:sheet name="Note 5 - Property and Equipment" sheetId="10" r:id="rId10"/>
    <s:sheet name="Note 6 - Accounts Payable and A" sheetId="11" r:id="rId11"/>
    <s:sheet name="Note 7 - Due From To Affiliates" sheetId="12" r:id="rId12"/>
    <s:sheet name="Note 8 - Derivative Liabilities" sheetId="13" r:id="rId13"/>
    <s:sheet name="Note 9 - Convertible Notes Paya" sheetId="14" r:id="rId14"/>
    <s:sheet name="Note 10 - Loans Payable" sheetId="15" r:id="rId15"/>
    <s:sheet name="Note 11 - Stockholders' Deficit" sheetId="16" r:id="rId16"/>
    <s:sheet name="Note 12 - Related Party Transac" sheetId="17" r:id="rId17"/>
    <s:sheet name="Note 13 - Contingencies" sheetId="18" r:id="rId18"/>
    <s:sheet name="Note 14 - Subsequent Events" sheetId="19" r:id="rId19"/>
    <s:sheet name="Significant Accounting Policies" sheetId="20" r:id="rId20"/>
    <s:sheet name="Note 2 - Summary of Significa21" sheetId="21" r:id="rId21"/>
    <s:sheet name="Note 5 - Property and Equipme22" sheetId="22" r:id="rId22"/>
    <s:sheet name="Note 6 - Accounts Payable and23" sheetId="23" r:id="rId23"/>
    <s:sheet name="Note 8 - Derivative Liabiliti24" sheetId="24" r:id="rId24"/>
    <s:sheet name="Note 9 - Convertible Notes Pa25" sheetId="25" r:id="rId25"/>
    <s:sheet name="Note 11 - Stockholders' Defic26" sheetId="26" r:id="rId26"/>
    <s:sheet name="Note 2 - Summary of Significa27" sheetId="27" r:id="rId27"/>
    <s:sheet name="Note 2 - Antidilutive Securitie" sheetId="28" r:id="rId28"/>
    <s:sheet name="Note 3 - Going Concern (Details" sheetId="29" r:id="rId29"/>
    <s:sheet name="Note 4 - Restricted Cash (Detai" sheetId="30" r:id="rId30"/>
    <s:sheet name="Note 5 - Property and Equipme31" sheetId="31" r:id="rId31"/>
    <s:sheet name="Note 5 - Property and Equipme32" sheetId="32" r:id="rId32"/>
    <s:sheet name="Note 6 - Payables and Accruals " sheetId="33" r:id="rId33"/>
    <s:sheet name="Note 7 - Due From To Affiliat34" sheetId="34" r:id="rId34"/>
    <s:sheet name="Note 8 - Derivative Liabiliti35" sheetId="35" r:id="rId35"/>
    <s:sheet name="Note 8 - Change in Fair Value o" sheetId="36" r:id="rId36"/>
    <s:sheet name="Note 9 - Convertible Notes Pa37" sheetId="37" r:id="rId37"/>
    <s:sheet name="Note 9 - Gain on Extinguishment" sheetId="38" r:id="rId38"/>
    <s:sheet name="Note 10 - Loans Payable (Detail" sheetId="39" r:id="rId39"/>
    <s:sheet name="Note 11 - Stockholders' Defic40" sheetId="40" r:id="rId40"/>
    <s:sheet name="Note 11 - Warrant Activity (Det" sheetId="41" r:id="rId41"/>
    <s:sheet name="Note 11 - Warrants Outstanding " sheetId="42" r:id="rId42"/>
    <s:sheet name="Note 12 - Related Party Trans43" sheetId="43" r:id="rId43"/>
    <s:sheet name="Note 13 - Contingencies (Detail" sheetId="44" r:id="rId44"/>
    <s:sheet name="Note 14 - Subsequent Events (De" sheetId="45" r:id="rId45"/>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Jul. 31, 2016</t>
  </si>
  <si>
    <t>Sep. 14, 2016</t>
  </si>
  <si>
    <t>Document Information [Line Items]</t>
  </si>
  <si>
    <t>Entity Registrant Name</t>
  </si>
  <si>
    <t>REALBIZ MEDIA GROUP, INC</t>
  </si>
  <si>
    <t>Entity Central Index Key</t>
  </si>
  <si>
    <t>Trading Symbol</t>
  </si>
  <si>
    <t>rbiz</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6</t>
  </si>
  <si>
    <t>Document Fiscal Year Focus</t>
  </si>
  <si>
    <t>Document Fiscal Period Focus</t>
  </si>
  <si>
    <t>Q3</t>
  </si>
  <si>
    <t>Amendment Flag</t>
  </si>
  <si>
    <t>false</t>
  </si>
  <si>
    <t>Consolidated Balance Sheets (Current Period Unaudited) - USD ($)</t>
  </si>
  <si>
    <t>Oct. 31, 2015</t>
  </si>
  <si>
    <t>Series A Preferred Stock [Member]</t>
  </si>
  <si>
    <t>Stockholders' Deficit</t>
  </si>
  <si>
    <t>Convertible preferred stock</t>
  </si>
  <si>
    <t>Series B Preferred Stock [Member]</t>
  </si>
  <si>
    <t xml:space="preserve"> </t>
  </si>
  <si>
    <t>Series C Preferred Stock [Member]</t>
  </si>
  <si>
    <t>Cash</t>
  </si>
  <si>
    <t>Accounts receivable, net of allowance for doubtful accounts</t>
  </si>
  <si>
    <t>Due from former officer</t>
  </si>
  <si>
    <t>Prepaid expenses</t>
  </si>
  <si>
    <t>Total current assets</t>
  </si>
  <si>
    <t>Property and equipment, net</t>
  </si>
  <si>
    <t>Intangible product development</t>
  </si>
  <si>
    <t>Due from affiliates, net of allowance</t>
  </si>
  <si>
    <t>Restricted cash</t>
  </si>
  <si>
    <t>Total assets</t>
  </si>
  <si>
    <t>Accounts payable and accrued expenses</t>
  </si>
  <si>
    <t>Deferred revenue</t>
  </si>
  <si>
    <t>Derivative liabilities</t>
  </si>
  <si>
    <t>Convertible notes payable, net of discount of $182,292</t>
  </si>
  <si>
    <t>Loans payable</t>
  </si>
  <si>
    <t>Total current liabilities</t>
  </si>
  <si>
    <t>Convertible notes payable, net of discount of $ $875,656</t>
  </si>
  <si>
    <t>Total Liabilities</t>
  </si>
  <si>
    <t>Contingencies ( Note 13)</t>
  </si>
  <si>
    <t>Common stock, $.001 par value; 250,000,000 authorized and 149,837,879 shares issued and outstanding at July 31, 2016 and 133,687,500 shares issued and outstanding at October 31, 2015.</t>
  </si>
  <si>
    <t>Additional paid-in-capital</t>
  </si>
  <si>
    <t>Accumulated other comprehensive income (loss)</t>
  </si>
  <si>
    <t>Retained Earnings (Accumulated Deficit)</t>
  </si>
  <si>
    <t>Total stockholders' (deficit) attributable to Realbiz Media Group, Inc.</t>
  </si>
  <si>
    <t>Non-controlling interest</t>
  </si>
  <si>
    <t>Total stockholders’ deficit</t>
  </si>
  <si>
    <t>Total liabilities and stockholders' deficit</t>
  </si>
  <si>
    <t>Consolidated Balance Sheets (Current Period Unaudited) (Parentheticals) - USD ($)</t>
  </si>
  <si>
    <t>Preferred stock, par value (in dollars per share)</t>
  </si>
  <si>
    <t>Convertible preferred stock, shares authorized (in shares)</t>
  </si>
  <si>
    <t>Convertible preferred stock, shares issued (in shares)</t>
  </si>
  <si>
    <t>Convertible preferred stock, shares outstanding (in shares)</t>
  </si>
  <si>
    <t>Debt discount</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t>
  </si>
  <si>
    <t>3 Months Ended</t>
  </si>
  <si>
    <t>Jul. 31, 2015</t>
  </si>
  <si>
    <t>Real estate media revenue</t>
  </si>
  <si>
    <t>Operating expenses:</t>
  </si>
  <si>
    <t>Technology and development</t>
  </si>
  <si>
    <t>Salaries and benefits</t>
  </si>
  <si>
    <t>Selling and promotions expense</t>
  </si>
  <si>
    <t>Amortization</t>
  </si>
  <si>
    <t>General and administrative</t>
  </si>
  <si>
    <t>Total operating expenses</t>
  </si>
  <si>
    <t>Operating income (loss)</t>
  </si>
  <si>
    <t>Other income (expenses):</t>
  </si>
  <si>
    <t>Interest expense</t>
  </si>
  <si>
    <t>(Loss) on change on fair value of derivatives</t>
  </si>
  <si>
    <t>Derivative liability expense</t>
  </si>
  <si>
    <t>Gain on extinguishment of derivative liability</t>
  </si>
  <si>
    <t>Loss on conversion of convertible debt into common stock</t>
  </si>
  <si>
    <t>Gain (loss) on extinguishment of convertible debt and accounts payable</t>
  </si>
  <si>
    <t>Foreign exchange transaction gain (loss)</t>
  </si>
  <si>
    <t>Other income (expense)</t>
  </si>
  <si>
    <t>Total other income (expenses)</t>
  </si>
  <si>
    <t>Net loss</t>
  </si>
  <si>
    <t>Less net loss attributable to non-controlling interest</t>
  </si>
  <si>
    <t>Net loss attributable to Realbiz Media Group, Inc.</t>
  </si>
  <si>
    <t>Preferred stock dividend</t>
  </si>
  <si>
    <t>Net loss attributable to common shareholders</t>
  </si>
  <si>
    <t>Loss per common share basic and diluted (in dollars per share)</t>
  </si>
  <si>
    <t>Weighted average common shares outstanding (in shares)</t>
  </si>
  <si>
    <t>Comprehensive income (loss):</t>
  </si>
  <si>
    <t>Other Comprehensive Income (Loss), Foreign Currency Transaction and Translation Adjustment, Net of Tax</t>
  </si>
  <si>
    <t>Comprehensive loss</t>
  </si>
  <si>
    <t>Consolidated Statements of Cash Flows (Unaudited) - USD ($)</t>
  </si>
  <si>
    <t>Subscription Agreements [Member]</t>
  </si>
  <si>
    <t>Supplemental disclosure of non-cash investing and financing activity:</t>
  </si>
  <si>
    <t>Value</t>
  </si>
  <si>
    <t>Shares (in shares)</t>
  </si>
  <si>
    <t>Preferred Series A Shares Converted To Common Stock [Member]</t>
  </si>
  <si>
    <t>Preferred Series B Shares Converted To Common Stock [Member]</t>
  </si>
  <si>
    <t>Preferred Series C Shares Converted To Common Stock [Member]</t>
  </si>
  <si>
    <t>Preferred Series D Shares Converted To Common Stock [Member]</t>
  </si>
  <si>
    <t>Promissory Notes Converted To Common Stock [Member]</t>
  </si>
  <si>
    <t>Common Stock Issued For Conversion Of Promissory Notes [Member]</t>
  </si>
  <si>
    <t>Common Stock Issued for Accrued Interest on Convertible Promissory Notes [Member]</t>
  </si>
  <si>
    <t>Common Stock Retired [Member]</t>
  </si>
  <si>
    <t>Common Stock Issued to Settle Note Payable [Member]</t>
  </si>
  <si>
    <t>Warrant [Member]</t>
  </si>
  <si>
    <t>Net Cash Provided by (Used in) Operating Activities</t>
  </si>
  <si>
    <t>Purchase of computer equipment</t>
  </si>
  <si>
    <t>Payments towards software developments costs</t>
  </si>
  <si>
    <t>Net cash used in investing activities</t>
  </si>
  <si>
    <t>Proceeds from convertible promissory notes</t>
  </si>
  <si>
    <t>Proceeds from loans payable</t>
  </si>
  <si>
    <t>Payments on notes payable</t>
  </si>
  <si>
    <t>Proceeds from the sale of common stock and warrants</t>
  </si>
  <si>
    <t>Net cash provided by financing activities</t>
  </si>
  <si>
    <t>Effect of exchange rate changes on cash</t>
  </si>
  <si>
    <t>Net increase (decrease) in cash</t>
  </si>
  <si>
    <t>Cash at beginning of period</t>
  </si>
  <si>
    <t>Cash at end of period</t>
  </si>
  <si>
    <t>Cash paid for interest</t>
  </si>
  <si>
    <t>Note 1 - Nature of Business and Basis of Presentation</t>
  </si>
  <si>
    <t>Notes to Financial Statements</t>
  </si>
  <si>
    <t>Organization, Consolidation and Presentation of Financial Statements Disclosure [Text Block]</t>
  </si>
  <si>
    <t>NOTE 1: NATURE OF BUSINESS AND BASIS OF PRESENTATION Nature of Business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Products and Services We currently offer the following products and services: Enterprise Video Production Nestbuilder Agent 2.0 (formerly PowerAgent) : The Virtual Tour (VT) and Microvideo App (MVA) ReachFactor NestBuilder Website Portal Nestbuilder Agent Ezflix Mobile App 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October 31, 2015, contained in the Company’s Annual Report on Form 10-K filed with the SEC on February 18, 2016. The results of operations for the nine months ended July 31, 2016, are not necessarily indicative of results to be expected for any other interim period or the fiscal year ending October 31, 2016.</t>
  </si>
  <si>
    <t>Note 2 - Summary of Significant Accounting Policies</t>
  </si>
  <si>
    <t>Business Description and Accounting Policies [Text Block]</t>
  </si>
  <si>
    <t>NOTE 2: SUMMARY OF SIGNIFICANT ACCOUNTING POLICIES 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These estimates include the useful life of fixed assets, amortization of debt discounts, allowance for doubtful accounts and all other general contingency item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6 and October 31, 2015. 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uly 31, 2016 and October 31, 2015, respectively is $-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Impairment of Long-Lived Assets In accordance with Accounting Standards Codification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July 31, 2016, the Company did not record any impairment losses on its long-lived assets.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Software Development Costs The Company capitalizes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and is included in operating expenses in the accompanying statement of operations. During the nine months ended July 31, 2016, the Company started development of a new stand alone software application. The company has capitalized $110,063 of costs associated with the development of this new application. These costs related primarily to labor costs incurred for those engineers that are developing the new technology. The company expects to complete the development during fiscal 2016 and anticipates generating revenue from this product during fiscal 2017. All other technology costs incurred during the quarter were related to maintenance activities and were charged to technology and development expenses in the statement of operations.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During the year ended October 31, 2015, the company recorded an impairment charge on this older technology in the amount of $1,802,106 which represented the full unamortized value of the capitalized website development costs and other intangible assets at that time. The Company incurred amortization expense related to website development costs and other intangible assets of $-0- and $1,018,218 for the nine months ended July 31, 2016 and 2015, respectively.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Technology and Development Costs to research and develop our products are expensed as incurred. These costs consist of primarily of technology and development related expenses including third party contractor fees and technology software services. Technology and development also includes amortization of capitalized costs of the Nestbuilder website associated with the development of our marketplace. The amortization of the Nestbuilder website for the nine months ending July 31, 2016 and 2015 is -0- and $263,285, respectively. Advertising Expense Advertising costs are charged to expense as incurred and are included in selling and promotions expense in the accompanying unaudited consolidated financial statements. Advertising expense for the nine months ended July 31, 2016 and 2015 was $0 and $94,386,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9,450 and $14,846 for nine months ended July 31, 2016 and 2015, respectively. The foreign currency exchange gains and losses are included as a component of other income (expense), net, in the accompanying Unaudited Consolidated Statements of Operations and Comprehensive Income (Loss). For the nine months ended July 31, 2016 and 2015, the change in accumulated comprehensive income was a loss of $747 and $94,662, respectively. The exchange rate adopted for the foreign exchange transactions are the rates of exchange as quoted on an internet website. Translation of amounts from Canadian dollars into United States dollars was made at the following exchange rates for the respective periods: ● As of July 31, 2016 - Canadian dollar $1.30364 to US $1.00 ● For the nine months ended July 31, 2016 - Canadian dollar $1.33197 to US $1.00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uly 31, 2016 Series A convertible preferred stock issued and outstanding 49,691,682 Series C convertible preferred stock issued and outstanding 35,000 Warrants to purchase common stock issued, outstanding and exercisable 16,055,000 Shares on convertible promissory notes 11,300,000 77,081,682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Compan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Company is currently evaluating the impact that this guidance will have on its financial position and results of operations.</t>
  </si>
  <si>
    <t>Note 3 - Going Concern</t>
  </si>
  <si>
    <t>Going Concern Disclosure [Text Block]</t>
  </si>
  <si>
    <t>NOTE 3: GOING CONCERN The accompanying unaudited consolidated financial statements have been prepared on a going concern basis, which contemplates the realization of assets and the satisfaction of liabilities in the normal course of business. The Company has incurred a net loss of $416,069 and had net cash used in operations of $241,117 for the nine months ended July 31, 2016. At July 31, 2016, the Company had a working capital deficit of $1,539,893 and an accumulated deficit of $21,194,218. It is management’s opinion that these facts raise substantial doubt about the Company’s ability to continue as a going concern. .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Note 4 - Restricted Cash</t>
  </si>
  <si>
    <t>Cash and Cash Equivalents Disclosure [Text Block]</t>
  </si>
  <si>
    <t>NOTE 4: RESTRICTED CASH At July 31, 2016 the company has posted a surety bond with the California Department of Labor in the amount of $27,977 as required in connection with an appeal of an assessment relating to an employment matter. (Also see Note 14).</t>
  </si>
  <si>
    <t>Note 5 - Property and Equipment</t>
  </si>
  <si>
    <t>Property, Plant and Equipment Disclosure [Text Block]</t>
  </si>
  <si>
    <t>NOTE 5: PROPERTY AND EQUIPMENT At July 31, 2016, the Company's property and equipment are as follows: July 31, 2016 Remaining Accumulated Net Carrying Useful Life (Years) Cost Depreciation Value Computer equipment 1.5 $ 82,719 $ 66,311 $ 16,407 The Company has recorded $18,339 and $18,953 of depreciation expense as a component of general and administrative expenses for the nine months ended July 31, 2016 and 2015, respectively.</t>
  </si>
  <si>
    <t>Note 6 - Accounts Payable and Accrued Expenses</t>
  </si>
  <si>
    <t>Accounts Payable and Accrued Liabilities Disclosure [Text Block]</t>
  </si>
  <si>
    <t xml:space="preserve">NOTE 6: ACCOUNTS PAYABLE AND ACCRUED EXPENSES At July 31, 2016, the Company’s accounts payable and accrued expenses are as follows: July 31, 2016 Trade payables $ 224,221 Accrued interest payable 163,581 Accrued payroll and commissions 220,000 Accrued expenses 19,955 Total accounts payable and accrued expenses $ 627,757 </t>
  </si>
  <si>
    <t>Note 7 - Due From To Affiliates</t>
  </si>
  <si>
    <t>Due to and from Broker-Dealers and Clearing Organizations Disclosure [Text Block]</t>
  </si>
  <si>
    <t>NOTE 7: DUE FROM/TO AFFILIATES During the normal course of business, the Company receives and/or makes advances for operating expenses and various debt obligation conversions to/from our former parent Company, Monaker Group, Inc. As a result of these transactions the Company is due $1,287,517 as of July 31, 2016 and October 31, 2015, respectively. Management has elected to record an allowance against the entire amount due from affiliate. The allowance was required due to the uncertainty of the collectability of the outstanding balance. On May 11, 2016, the Company filed a lawsuit against Monaker Group, Inc. seeking collection of this balance (see Note 13).</t>
  </si>
  <si>
    <t>Note 8 - Derivative Liabilities</t>
  </si>
  <si>
    <t>Derivatives and Fair Value [Text Block]</t>
  </si>
  <si>
    <t xml:space="preserve">NOTE 8: DERIVATIVE LIABILITIES The company had derivative liabilities related to Himmil Investments Ltd. based on the variable feature of the conversion price. The derivative liability was reduce to zero upon the extinguishment of the related notes payable. (See note 9) The following table sets forth a summary of change in fair value of our derivative liabilities for the nine month’s ended July 31, 2016. Balance October 31, 2015 $ 628,762 Gain on extinguishment of derivative liability (628,762 ) Balance July 31, 2016 $ - </t>
  </si>
  <si>
    <t>Note 9 - Convertible Notes Payable</t>
  </si>
  <si>
    <t>Convertible Notes Payable [Text Block]</t>
  </si>
  <si>
    <t>NOTE 9: CONVERTIBLE NOTES PAYABLE In December 2015, the company consummated a settlement with Himmil Investments Ltd. pursuant to which we redeemed our outstanding 7.5% convertible promissory note issued to Himmil and cancellation of their common stock purchase warrants for $500,000. The transaction resulting in a loss on the extinguishment of convertible debt, calculated as follows: Cash paid to noteholder $ (500,000 ) Principal balance of note on October 31, 2015 435,866 Debt discount on convertible note (406,593 ) Loss on the extinguishment of convertible debt $ (470,727 ) At July 31, 2016, the company had convertible notes payable with an outstanding principle balance of $1,130,000. The notes mature on December 31, 2016 and bear interest at the rate of 24% which is payable quarterly. The noteholders can elect to receive their interest payments in all common stock or a combination of common stock at 12% per annum based upon $0.10 (ten) cents per share and cash at 12% per annum.. The noteholders, at their option have the right, but not the obligation, at any time and from time to time, to convert all or any portion of the principal and interest into fully paid and non-assessable shares of Company common stock at the conversion price of $0.10 per share. The unamortized debt discount at July 31, 2016 related to these convertible notes is $182,292.</t>
  </si>
  <si>
    <t>Note 10 - Loans Payable</t>
  </si>
  <si>
    <t>Debt Disclosure [Text Block]</t>
  </si>
  <si>
    <t>NOTE 10: LOANS PAYABLE During the nine months ended July 31, 2016, the Company issued its former Chairman 1,000,000 common shares with a value of $50,000 in exchange for the cancellation of the existing loan payable at that time. There was no activity for the nine months ended July 31, 2016 for the non-related third party investors and the remaining principal balance is $170,000.</t>
  </si>
  <si>
    <t>Note 11 - Stockholders' Deficit</t>
  </si>
  <si>
    <t>Stockholders' Equity Note Disclosure [Text Block]</t>
  </si>
  <si>
    <t>NOTE 11: STOCKHOLDERS’ DEFICIT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the terms of Series B Convertible Preferred Stock and 1,000,000 shares were authorized. Additionally, on August 6, 2015, the Board designated the terms of Series C Convertible Preferred Stock and 1,000,000 shares were authorized. The total number of shares of all classes of stock that the Company shall have the authority to issue is 570,000,000 shares consisting of 250,000,000 shares of common stock with a $0.001 par value per share of which 149,837,879 are outstanding as of July 31, 2016 and as of the date of this report and 320,000,000 shares of preferred stock, par value $0.001 per share of which (A) 120,000,000 shares have been designated as Series A Convertible Preferred of which 49,691,682 are outstanding as of July 31, 2016, and the date of this report (B) 1,000,000 shares have been designated as Series B Convertible Preferred Stock, of which no shares are outstanding as of July 31, 2016 and as of the date of this report and (C) 1,000,000 have been designated as Series C Convertible Preferred Stock, of which 35,000 shares are outstanding as of July 31, 2016 and as of the date of this report. Common Stock During the nine months ended July 31, 2016, the Company had the following transactions: On November 19, 2015, the Company agreed to issue 1 million shares of common stock valued at $0.05 per share (based on the quoted market price on that date) to a company controlled by its former Chairman in consideration of his agreement to cancel and extinguish a 0%, $50,000 promissory note issued to him on August 29, 2015. There was no gain or loss recorded on this transaction. On November 30, 2015, the Company sold 13,600,000 units (“Units”) at a price of $0.05 per Unit for gross proceeds of $680,000. Each Unit consists of 1 share of common stock and a warrant to purchase 1 share of common stock requiring the issuance of 13,600,000 shares of common stock and 1-year warrants to purchase 13,600,000 shares of our common stock with an exercise price of $0.05 per share. The Company used $500,000 of these proceeds as the final payment required under our Settlement Agreement and Release with Himmil Investments, Ltd. including repayment in full of its outstanding 7.5% $500,000 convertible promissory note issued to Himmil Investments Ltd. A company controlled by our former Chairman, purchased 6,000,000 Units for $300,000 and our Chief Financial Officer purchased 200,000 Units for $10,000. On December 1, 2015, the Company issued 421,500 shares of its common stock valued at $42,150 as payment for accrued interest on certain convertible promissory notes as requested by the note holders in accordance with contractual terms at $0.10 per share. The Company did not receive any proceeds for the issuance of these shares. On December 10, 2015, a former employee returned 1,000,000 shares of its common stock to the Company to resolve an outstanding dispute, which was valued at $50,000 , based on the quoted market price $0.05 per share. These shares were subsequently cancelled. On January 20, 2016, the Company issued 800,000 shares of common stock to a third-party consultant in consideration of professional services rendered. The market value of these shares was based on the closing price (0.04) on the date of issuance which was approximately $32,000 and included as a component of general and administrative expenses. On March 1, 2016, the Company issued 421,500 shares of its common stock valued at $42,150 as payment for accrued interest on certain convertible promissory notes as requested by the note holders in accordance with contractual terms at $0.10 per share. The Company did not receive any proceeds for the issuance of these shares. On June 1, 2016, the Company issued 421,500 shares of its common stock valued at $42,150 as payment for accrued interest on certain convertible promissory notes as requested by the note holders in accordance with contractual terms at $0.10 per share. The Company did not receive any proceeds for the issuance of these shares Common Stock Warrants The following table sets forth common share purchase warrants outstanding as of July 31, 2016: Weighted Average Exercise Intrinsic Warrants Price Value Outstanding, October 31, 2015 4,980,000 $ 0.12 $ 0.00 Warrants granted and issued 13,600,000 $ 0.05 $ 0.00 Warrants exercised/forfeited (2,325,000 ) $ (0.14 ) $ 0.00 Outstanding, July 31, 2016 16,055,000 $ 0.058 $ 0.00 Common stock issuable upon exercise of warrants 16,055,000 $ 0.058 $ 0.00 Common Stock Issuable Upon Exercise of Common Stock Issuable Warrants Outstanding Upon Warrants Exercisable Weighted Number Average Weighted Number Weighted Range of Outstanding Remaining Average Exercisable at Average Exercise At July 31, Contractual Exercise October 31, Exercise Prices 2016 Life (Years) Price 2015 Price $ 0.05 13,600,000 0.33 $ 0.05 13,600,000 $ 0.05 $ 0.10 2,455,000 2.37 $ 0.10 2,455,000 $ 0.10 16,055,000 0.64 $ 0.058 16,055,000 $ 0.058 Convertible Preferred Stock Series A As of July 31, 2016, the Company had 49,691,682 shares of Convertible Preferred Stock Series A issued and outstanding. The preferred shares were issued at $.001 par and bear dividends at a rate of 10% per annum payable on a quarterly basis when declared by the board of directors. Dividends accumulat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 In September 2015, the Company entered into an agreement with the holders of our Series A Preferred Stock under which they agreed to waive and cancel any further dividends owing on the Series A Preferred from and after May 1, 2015 in exchange for our agreement to pay all accrued dividends through July 31, 2015. During the nine months ended July 31, 2016, the Company recorded the following activity with respect to its Series A Convertible Preferred Stock: On December 1, 2015, the Company retired 1,000,000 of its Series A Preferred shares held by Monaker Group Inc., in accordance with the original securities and purchase agreement of October 2012. This was based upon the issuances of 1 million RealBiz common shares issued for conversion of 30,000 shares of Monaker Group,Inc. Series D preferred stock on such date. The company increased its reported outstanding Series A Preferred shares by 4,503,082 (with a value of $4,503) to true up the balance to agree to the company's internal stock transfer register. This correction, although immaterial, resulted in a corresponding reduction to Additional Paid in Capital. Convertible Preferred Stock Series B 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July 31, 2016, the Company had no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There were no Series B Preferred stock outstanding at July 31, 2016 and October 31, 2015. Convertible Preferred Stock Series C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Each share of our series C preferred stock is convertible into that number of shares of shares of common stock determined by dividing (i) the stated value ($5.00) by (ii) the conversion price then in effect ($0.05). For example, our Series C Preferred contain voting rights which provide each share of Series C Preferred Stock with 100 votes for each shares of common stock into which the Series C Preferred Stock is convertible. Accordingly, our currently outstanding 35,000 shares of Series C Preferred Stock (which are convertible into 3,500,000 shares) are entitled to 350,000,000 votes on any matter presented for a vote to our common stockholders. This has resulted in the holders of our Series C Preferred Stock having majority voting control of our corporation. There were 35,000 shares of Series C Preferred Stock outstanding on July 31, 2016.</t>
  </si>
  <si>
    <t>Note 12 - Related Party Transactions</t>
  </si>
  <si>
    <t>Related Party Transactions Disclosure [Text Block]</t>
  </si>
  <si>
    <t>NOTE 12: RELATED PARTY TRANSACTIONS Equity transactions with the Company's former parent are described in Note 11. On November 19, 2015, the Company agreed to issue 1 million shares of common stock valued at $0.05 per share to a company controlled by its former Chairman in consideration of his agreement to cancel and extinguish a 0%, $50,000 promissory note issued to him on August 29, 2015. On November 30, 2015, a company controlled by the Company’s former Chairman purchased 6 million units at a price of $0.05 per unit for an aggregate purchase price of $300,000. Each unit consisted of 1 share of common stock and a 1-year warrant to purchase 1 share of common at an exercise price of $0.05 per share. This resulted in the issuance of 6 million shares of common stock and a 1-year warrant to purchase 6 million shares of our common stock at an exercise price of $0.05 per share. In addition, our Chief Financial Officer purchased 200,000 Units for $10,000. On December 1, 2015, the Company’s Chief Executive Officer (Alex Aliksanyan) converted 30,000 shares of Monaker Group Inc. Series D Preferred Stock into 1 million shares of our common stock pursuant to the terms of the Series D Preferred. Mr. Aliksanyan originally received these preferred shares in consideration of his sale of assets of Stingy Travel to Monaker Group in February 2015. Mr. Aliksanyan became an officer and director upon closing of this transaction in February 2015.</t>
  </si>
  <si>
    <t>Note 13 - Contingencies</t>
  </si>
  <si>
    <t>Contingencies Disclosure [Text Block]</t>
  </si>
  <si>
    <t>NOTE 13: CONTINGENCIES On August 17, 2015, the Company filed a Complaint in the Superior Court of the State of California, in San Diego County, California, against former employees Steven Marques, Sherry Marques and Sean Herschmiller as well as Ken Marques, Amozaio LLC, Mike O’Donnell, Bobbie Ayers, Showoff.com, Inc., Philip Bliss, Tom Klawsuc, and Perceptible Inc. (“Defendants”). The Complaint further alleges that the Defendants misappropriated confidential business information and proprietary and confidential trade secrets of the Company in setting up a rival business utilizing the Company’s proprietary technology and current customers. The Complaint further alleges that the former employees Steven Marques, Sherry Marques and Sean Herschmiller breached their positions of trust and confidence and their duties of loyalty to the Company by using their positions with the company and information acquired in those positions to set up a business in direct competition with the Company, and the remaining Defendant’s conspired with the Company’s former employees to misappropriate and use the Company’s confidential business information and solicit and attempt to steal clients from the Company. The Complaint seeks, among other things, (i) general and special damages in an amount to be proven at trial; (ii) punitive and exemplary damages in an amount sufficient to punish and deter such conduct; and (iii) a temporary restraining order and preliminary and permanent injunctions enjoining and retraining the Defendants from using or otherwise disclosing or distributing the Company’s property or trade secrets. On May 11, 2016, the Company filed a lawsuit in the United States District Court for the Southern District of Florida against Monaker Group, Inc. seeking collection of the balance owed to the Company in the amount of $1,287,517, for advances on operating expenses and various debt obligation conversions to and from Monaker Group, Inc. The company is currently in the discovery phase of this litigation. Management is unable to estimate the final outcome of this matter at this time.</t>
  </si>
  <si>
    <t>Note 14 - Subsequent Events</t>
  </si>
  <si>
    <t>Subsequent Events [Text Block]</t>
  </si>
  <si>
    <t>NOTE 14: SUBSEQUENT EVENTS The Company has settled several court cases. The following is a list of such cases: Settled a suit the Company had brought in California Superior Court against various former employees and consultants for various damages to the Company caused by actions of such employees. The case was settled with no payments by either party. Settled two suits brought by two former employees before the California Labor Board against the Company. The employees were paid the expenses they had accrued while employed of the Company. We are awaiting the release and return of the surety bond from the California Department of Labor in the amount of $27,977. Settled a suit brought in California Superior Court against the Company by The Relocation Information Service, Inc. for various media related claims dating back to December 2014. Full settlement was achieved with a payment of $3,750. Settled a suit that was filed in Canada against the Company by ALMA Consulting for non-payment for services rendered several years ago. Full settlement was achieved with a payment of $5,000.</t>
  </si>
  <si>
    <t>Significant Accounting Policies (Policies)</t>
  </si>
  <si>
    <t>Accounting Policies [Abstract]</t>
  </si>
  <si>
    <t>Use of Estimates, Policy [Policy Text Block]</t>
  </si>
  <si>
    <t>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These estimates include the useful life of fixed assets, amortization of debt discounts, allowance for doubtful accounts and all other general contingency items.</t>
  </si>
  <si>
    <t>Cash and Cash Equivalents, Policy [Policy Text Block]</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6 and October 31, 2015.</t>
  </si>
  <si>
    <t>Trade and Other Accounts Receivable, Policy [Policy Text Block]</t>
  </si>
  <si>
    <t>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uly 31, 2016 and October 31, 2015, respectively is $-0-.</t>
  </si>
  <si>
    <t>Property, Plant and Equipment, Policy [Policy Text Block]</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t>
  </si>
  <si>
    <t>Impairment or Disposal of Long-Lived Assets, Policy [Policy Text Block]</t>
  </si>
  <si>
    <t>Impairment of Long-Lived Assets In accordance with Accounting Standards Codification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July 31, 2016, the Company did not record any impairment losses on its long-lived assets.</t>
  </si>
  <si>
    <t>Website Development Costs [Policy Text Block]</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to be Sold, Leased, or Otherwise Marketed, Policy [Policy Text Block]</t>
  </si>
  <si>
    <t>Software Development Costs The Company capitalizes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and is included in operating expenses in the accompanying statement of operations. During the nine months ended July 31, 2016, the Company started development of a new stand alone software application. The company has capitalized $110,063 of costs associated with the development of this new application. These costs related primarily to labor costs incurred for those engineers that are developing the new technology. The company expects to complete the development during fiscal 2016 and anticipates generating revenue from this product during fiscal 2017. All other technology costs incurred during the quarter were related to maintenance activities and were charged to technology and development expenses in the statement of operations.</t>
  </si>
  <si>
    <t>Goodwill and Intangible Assets, Policy [Policy Text Block]</t>
  </si>
  <si>
    <t>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During the year ended October 31, 2015, the company recorded an impairment charge on this older technology in the amount of $1,802,106 which represented the full unamortized value of the capitalized website development costs and other intangible assets at that time. The Company incurred amortization expense related to website development costs and other intangible assets of $-0- and $1,018,218 for the nine months ended July 31, 2016 and 2015, respectively.</t>
  </si>
  <si>
    <t>Derivatives, Policy [Policy Text Block]</t>
  </si>
  <si>
    <t xml:space="preserve">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Debt, Policy [Policy Text Block]</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 Policy [Policy Text Block]</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 Policy [Policy Text Block]</t>
  </si>
  <si>
    <t xml:space="preserve">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t>
  </si>
  <si>
    <t>Research and Development Expense, Policy [Policy Text Block]</t>
  </si>
  <si>
    <t>Technology and Development Costs to research and develop our products are expensed as incurred. These costs consist of primarily of technology and development related expenses including third party contractor fees and technology software services. Technology and development also includes amortization of capitalized costs of the Nestbuilder website associated with the development of our marketplace. The amortization of the Nestbuilder website for the nine months ending July 31, 2016 and 2015 is -0- and $263,285, respectively.</t>
  </si>
  <si>
    <t>Advertising Cost, Policy, Expensed Advertising Cost [Policy Text Block]</t>
  </si>
  <si>
    <t>Advertising Expense Advertising costs are charged to expense as incurred and are included in selling and promotions expense in the accompanying unaudited consolidated financial statements. Advertising expense for the nine months ended July 31, 2016 and 2015 was $0 and $94,386, respectively.</t>
  </si>
  <si>
    <t>Share-based Compensation, Option and Incentive Plans Policy [Policy Text Block]</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Transactions and Translations Policy [Policy Text Block]</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9,450 and $14,846 for nine months ended July 31, 2016 and 2015, respectively. The foreign currency exchange gains and losses are included as a component of other income (expense), net, in the accompanying Unaudited Consolidated Statements of Operations and Comprehensive Income (Loss). For the nine months ended July 31, 2016 and 2015, the change in accumulated comprehensive income was a loss of $747 and $94,662, respectively. The exchange rate adopted for the foreign exchange transactions are the rates of exchange as quoted on an internet website. Translation of amounts from Canadian dollars into United States dollars was made at the following exchange rates for the respective periods: ● As of July 31, 2016 - Canadian dollar $1.30364 to US $1.00 ● For the nine months ended July 31, 2016 - Canadian dollar $1.33197 to US $1.00</t>
  </si>
  <si>
    <t>Income Tax, Policy [Policy Text Block]</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t>
  </si>
  <si>
    <t>Earnings Per Share, Policy [Policy Text Block]</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uly 31, 2016 Series A convertible preferred stock issued and outstanding 49,691,682 Series C convertible preferred stock issued and outstanding 35,000 Warrants to purchase common stock issued, outstanding and exercisable 16,055,000 Shares on convertible promissory notes 11,300,000 77,081,682 </t>
  </si>
  <si>
    <t>Concentration Risk, Credit Risk, Policy [Policy Text Block]</t>
  </si>
  <si>
    <t>Concentrations, Risks and Uncertainties The Company’s operations are related to the real estate industry and its prospects for success are tied indirectly to interest rates and the general housing and business climates in the United States.</t>
  </si>
  <si>
    <t>New Accounting Pronouncements, Policy [Policy Text Block]</t>
  </si>
  <si>
    <t>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Compan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Company is currently evaluating the impact that this guidance will have on its financial position and results of operations.</t>
  </si>
  <si>
    <t>Note 2 - Summary of Significant Accounting Policies (Tables)</t>
  </si>
  <si>
    <t>Notes Tables</t>
  </si>
  <si>
    <t>Schedule of Antidilutive Securities Excluded from Computation of Earnings Per Share [Table Text Block]</t>
  </si>
  <si>
    <t xml:space="preserve"> July 31, 2016 Series A convertible preferred stock issued and outstanding 49,691,682 Series C convertible preferred stock issued and outstanding 35,000 Warrants to purchase common stock issued, outstanding and exercisable 16,055,000 Shares on convertible promissory notes 11,300,000 77,081,682 </t>
  </si>
  <si>
    <t>Note 5 - Property and Equipment (Tables)</t>
  </si>
  <si>
    <t>Property, Plant and Equipment [Table Text Block]</t>
  </si>
  <si>
    <t xml:space="preserve"> July 31, 2016 Remaining Accumulated Net Carrying Useful Life (Years) Cost Depreciation Value Computer equipment 1.5 $ 82,719 $ 66,311 $ 16,407 </t>
  </si>
  <si>
    <t>Note 6 - Accounts Payable and Accrued Expenses (Tables)</t>
  </si>
  <si>
    <t>Schedule of Accounts Payable and Accrued Liabilities [Table Text Block]</t>
  </si>
  <si>
    <t xml:space="preserve"> July 31, 2016 Trade payables $ 224,221 Accrued interest payable 163,581 Accrued payroll and commissions 220,000 Accrued expenses 19,955 Total accounts payable and accrued expenses $ 627,757 </t>
  </si>
  <si>
    <t>Note 8 - Derivative Liabilities (Tables)</t>
  </si>
  <si>
    <t>Schedule of Derivative Liabilities at Fair Value [Table Text Block]</t>
  </si>
  <si>
    <t xml:space="preserve"> Balance October 31, 2015 $ 628,762 Gain on extinguishment of derivative liability (628,762 ) Balance July 31, 2016 $ - </t>
  </si>
  <si>
    <t>Note 9 - Convertible Notes Payable (Tables)</t>
  </si>
  <si>
    <t>Schedule of Extinguishment of Debt [Table Text Block]</t>
  </si>
  <si>
    <t xml:space="preserve"> Cash paid to noteholder $ (500,000 ) Principal balance of note on October 31, 2015 435,866 Debt discount on convertible note (406,593 ) Loss on the extinguishment of convertible debt $ (470,727 ) </t>
  </si>
  <si>
    <t>Note 11 - Stockholders' Deficit (Tables)</t>
  </si>
  <si>
    <t>Schedule of Stockholders' Equity Note, Warrants or Rights [Table Text Block]</t>
  </si>
  <si>
    <t xml:space="preserve"> Weighted Average Exercise Intrinsic Warrants Price Value Outstanding, October 31, 2015 4,980,000 $ 0.12 $ 0.00 Warrants granted and issued 13,600,000 $ 0.05 $ 0.00 Warrants exercised/forfeited (2,325,000 ) $ (0.14 ) $ 0.00 Outstanding, July 31, 2016 16,055,000 $ 0.058 $ 0.00 Common stock issuable upon exercise of warrants 16,055,000 $ 0.058 $ 0.00 </t>
  </si>
  <si>
    <t>Schedule of Share-based Compensation, Activity [Table Text Block]</t>
  </si>
  <si>
    <t xml:space="preserve"> Common Stock Issuable Upon Exercise of Common Stock Issuable Warrants Outstanding Upon Warrants Exercisable Weighted Number Average Weighted Number Weighted Range of Outstanding Remaining Average Exercisable at Average Exercise At July 31, Contractual Exercise October 31, Exercise Prices 2016 Life (Years) Price 2015 Price $ 0.05 13,600,000 0.33 $ 0.05 13,600,000 $ 0.05 $ 0.10 2,455,000 2.37 $ 0.10 2,455,000 $ 0.10 16,055,000 0.64 $ 0.058 16,055,000 $ 0.058 </t>
  </si>
  <si>
    <t>Note 2 - Summary of Significant Accounting Policies (Details Textual)</t>
  </si>
  <si>
    <t>6 Months Ended</t>
  </si>
  <si>
    <t>12 Months Ended</t>
  </si>
  <si>
    <t>Jul. 31, 2016USD ($)</t>
  </si>
  <si>
    <t>Jul. 31, 2015USD ($)</t>
  </si>
  <si>
    <t>Oct. 31, 2015USD ($)</t>
  </si>
  <si>
    <t>Computer Equipment [Member]</t>
  </si>
  <si>
    <t>Property, Plant and Equipment, Useful Life</t>
  </si>
  <si>
    <t>3 years</t>
  </si>
  <si>
    <t>Mobile App [Member]</t>
  </si>
  <si>
    <t>Capitalized Computer Software, Net</t>
  </si>
  <si>
    <t>Canada, Dollars</t>
  </si>
  <si>
    <t>Foreign Currency Exchange Rate, Translation</t>
  </si>
  <si>
    <t>Foreign Currency Exchange Rate, Translation, During the Period</t>
  </si>
  <si>
    <t>Allowance for Doubtful Accounts Receivable</t>
  </si>
  <si>
    <t>Cash Equivalents, at Carrying Value</t>
  </si>
  <si>
    <t>Impairment of Intangible Assets (Excluding Goodwill)</t>
  </si>
  <si>
    <t>Amortization of Intangible Assets</t>
  </si>
  <si>
    <t>Impairment of Long-Lived Assets Held-for-use</t>
  </si>
  <si>
    <t>Capitalized Computer Software, Amortization</t>
  </si>
  <si>
    <t>Advertising Expense</t>
  </si>
  <si>
    <t>Foreign Currency Transaction Gain (Loss), Realized</t>
  </si>
  <si>
    <t>Note 2 - Antidilutive Securities (Details)</t>
  </si>
  <si>
    <t>Jul. 31, 2016shares</t>
  </si>
  <si>
    <t>Series A Convertible Preferred Stock [Member]</t>
  </si>
  <si>
    <t>Common stock equivalents (in shares)</t>
  </si>
  <si>
    <t>Series C Convertible Preferred Stock [Member]</t>
  </si>
  <si>
    <t>Warrant Issued [Member]</t>
  </si>
  <si>
    <t>Convertible Debt Securities [Member]</t>
  </si>
  <si>
    <t>Note 3 - Going Concern (Details Textual) - USD ($)</t>
  </si>
  <si>
    <t>Net Income (Loss), Including Portion Attributable to Noncontrolling Interest</t>
  </si>
  <si>
    <t>Working Capital Deficit</t>
  </si>
  <si>
    <t>Note 4 - Restricted Cash (Details Textual) - USD ($)</t>
  </si>
  <si>
    <t>Restricted Cash and Cash Equivalents, Noncurrent</t>
  </si>
  <si>
    <t>Note 5 - Property and Equipment (Details Textual) - USD ($)</t>
  </si>
  <si>
    <t>Depreciation</t>
  </si>
  <si>
    <t>Note 5 - Property and Equipment (Details) - USD ($)</t>
  </si>
  <si>
    <t>Computer equipment, remaining useful life</t>
  </si>
  <si>
    <t>1 year 182 days</t>
  </si>
  <si>
    <t>Computer equipment, gross</t>
  </si>
  <si>
    <t>Computer equipment, accumulated derpeciation</t>
  </si>
  <si>
    <t>Computer equipment, net</t>
  </si>
  <si>
    <t>Note 6 - Payables and Accruals (Details) - USD ($)</t>
  </si>
  <si>
    <t>Trade payables</t>
  </si>
  <si>
    <t>Accrued interest payable</t>
  </si>
  <si>
    <t>Accrued payroll and commissions</t>
  </si>
  <si>
    <t>Accrued expenses</t>
  </si>
  <si>
    <t>Total accounts payable and accrued expenses</t>
  </si>
  <si>
    <t>Note 7 - Due From To Affiliates (Details Textual) - USD ($)</t>
  </si>
  <si>
    <t>Due from Affiliate, Current</t>
  </si>
  <si>
    <t>Note 8 - Derivative Liabilities (Details Textual) - USD ($)</t>
  </si>
  <si>
    <t>Derivative Liability</t>
  </si>
  <si>
    <t>Note 8 - Change in Fair Value of Derivative Liabilities (Details) - USD ($)</t>
  </si>
  <si>
    <t>1 Months Ended</t>
  </si>
  <si>
    <t>Dec. 31, 2015</t>
  </si>
  <si>
    <t>Balance @ October 31, 2015</t>
  </si>
  <si>
    <t>Balance @ July 31, 2016</t>
  </si>
  <si>
    <t>Note 9 - Convertible Notes Payable (Details Textual) - USD ($)</t>
  </si>
  <si>
    <t>Convertible Notes Payable [Member] | Himmil [Member]</t>
  </si>
  <si>
    <t>Debt Instrument, Interest Rate, Stated Percentage</t>
  </si>
  <si>
    <t>7.50%</t>
  </si>
  <si>
    <t>Extinguishment of Debt, Amount</t>
  </si>
  <si>
    <t>Convertible Notes Payable [Member] | Minimum [Member]</t>
  </si>
  <si>
    <t>Debt Instrument, Convertible, Conversion Price</t>
  </si>
  <si>
    <t>Convertible Notes Payable [Member]</t>
  </si>
  <si>
    <t>24.00%</t>
  </si>
  <si>
    <t>Convertible Notes Payable, Current</t>
  </si>
  <si>
    <t>Percentage of Common Stock Interest Payment</t>
  </si>
  <si>
    <t>12.00%</t>
  </si>
  <si>
    <t>Shares Issued, Price Per Share</t>
  </si>
  <si>
    <t>Debt Instrument, Unamortized Discount</t>
  </si>
  <si>
    <t>Note 9 - Gain on Extinguishment of Debt (Details) - USD ($)</t>
  </si>
  <si>
    <t>Cash paid to noteholder</t>
  </si>
  <si>
    <t>Principal balance of note on October 31, 2015</t>
  </si>
  <si>
    <t>Debt discount on convertible note</t>
  </si>
  <si>
    <t>Loss on the extinguishment of convertible debt</t>
  </si>
  <si>
    <t>Note 10 - Loans Payable (Details Textual) - USD ($)</t>
  </si>
  <si>
    <t>Nov. 30, 2015</t>
  </si>
  <si>
    <t>Board of Directors Chairman [Member]</t>
  </si>
  <si>
    <t>Stock Issued During Period, Shares, New Issues</t>
  </si>
  <si>
    <t>Stock Issued During Period, Value, New Issues</t>
  </si>
  <si>
    <t>Non-related Party [Member]</t>
  </si>
  <si>
    <t>Loans Payable, Current</t>
  </si>
  <si>
    <t>Note 11 - Stockholders' Deficit (Details Textual)</t>
  </si>
  <si>
    <t>Jun. 01, 2016USD ($)$ / sharesshares</t>
  </si>
  <si>
    <t>Mar. 01, 2016USD ($)$ / sharesshares</t>
  </si>
  <si>
    <t>Jan. 20, 2016USD ($)$ / sharesshares</t>
  </si>
  <si>
    <t>Dec. 10, 2015USD ($)$ / sharesshares</t>
  </si>
  <si>
    <t>Dec. 01, 2015USD ($)$ / sharesshares</t>
  </si>
  <si>
    <t>Nov. 30, 2015USD ($)$ / sharesshares</t>
  </si>
  <si>
    <t>Nov. 19, 2015USD ($)$ / shares</t>
  </si>
  <si>
    <t>Aug. 29, 2015USD ($)</t>
  </si>
  <si>
    <t>Oct. 14, 2014$ / shares</t>
  </si>
  <si>
    <t>Jul. 31, 2016USD ($)$ / sharesshares</t>
  </si>
  <si>
    <t>Oct. 31, 2015$ / sharesshares</t>
  </si>
  <si>
    <t>Aug. 06, 2015shares</t>
  </si>
  <si>
    <t>Jul. 31, 2014shares</t>
  </si>
  <si>
    <t>Jul. 30, 2014shares</t>
  </si>
  <si>
    <t>Company Controlled by Chairman [Member] | Promissory Note [Member]</t>
  </si>
  <si>
    <t>Gain (Loss) on Extinguishment of Debt | $</t>
  </si>
  <si>
    <t>Related Party Transaction, Rate</t>
  </si>
  <si>
    <t>0.00%</t>
  </si>
  <si>
    <t>Stock Issued During Period, Value, New Issues | $</t>
  </si>
  <si>
    <t>Company Controlled by Chairman [Member] | Issuance of Common Stock [Member]</t>
  </si>
  <si>
    <t>Share Price | $ / shares</t>
  </si>
  <si>
    <t>Company Controlled by Chairman [Member]</t>
  </si>
  <si>
    <t>Number of Units Sold</t>
  </si>
  <si>
    <t>Price Per Unit | $ / shares</t>
  </si>
  <si>
    <t>Proceeds from Units Sold, Gross | $</t>
  </si>
  <si>
    <t>Share Per Unit</t>
  </si>
  <si>
    <t>Class of Warrant or Right, Number of Securities Called by Each Warrant or Right</t>
  </si>
  <si>
    <t>Class of Warrant or Right, Number of Securities Called by Warrants or Rights</t>
  </si>
  <si>
    <t>Warrant Term</t>
  </si>
  <si>
    <t>1 year</t>
  </si>
  <si>
    <t>Class of Warrant or Right, Exercise Price of Warrants or Rights | $ / shares</t>
  </si>
  <si>
    <t>Chief Financial Officer [Member]</t>
  </si>
  <si>
    <t>Fully Repaid Convertible Promissory Note [Member] | Himmil [Member]</t>
  </si>
  <si>
    <t>Preferred Stock, Shares Authorized</t>
  </si>
  <si>
    <t>Preferred Stock, Shares Outstanding</t>
  </si>
  <si>
    <t>Preferred Stock, Par or Stated Value Per Share | $ / shares</t>
  </si>
  <si>
    <t>Stock Repurchased and Retired During Period, Shares</t>
  </si>
  <si>
    <t>Preferred Stock, Dividend Rate, Percentage</t>
  </si>
  <si>
    <t>10.00%</t>
  </si>
  <si>
    <t>Preferred Stock Conversion Price Per Share | $ / shares</t>
  </si>
  <si>
    <t>Series B Convertible Preferred Stock [Member]</t>
  </si>
  <si>
    <t>Preferred Stock, Shares Issued</t>
  </si>
  <si>
    <t>Number of Shares Designated</t>
  </si>
  <si>
    <t>Preferred Stock Stated Value | $ / shares</t>
  </si>
  <si>
    <t>Number of Voting Rights, Votes Per Share</t>
  </si>
  <si>
    <t>Convertible Preferred Stock, Shares Issuable upon Conversion | $</t>
  </si>
  <si>
    <t>Number of Voting Rights</t>
  </si>
  <si>
    <t>Preferred Stock, Shares Outstanding, Increase (Decrease) from True-up</t>
  </si>
  <si>
    <t>Preferred Stock, Shares Outstanding, Increase (Decrease) from True-up, Value | $</t>
  </si>
  <si>
    <t>Himmil [Member]</t>
  </si>
  <si>
    <t>Payments for Legal Settlements | $</t>
  </si>
  <si>
    <t>Monaker Group Series D Preferred Stock Converted into Common Stock [Member]</t>
  </si>
  <si>
    <t>Conversion of Stock, Shares Converted</t>
  </si>
  <si>
    <t>Proceeds from Shares Issued for Accrued Interest on Convertible Promissory Notes | $</t>
  </si>
  <si>
    <t>Common Stock, Shares Authorized</t>
  </si>
  <si>
    <t>Common Stock and Preferred Stock Authorized</t>
  </si>
  <si>
    <t>Common Stock, Par or Stated Value Per Share | $ / shares</t>
  </si>
  <si>
    <t>Common Stock, Shares, Outstanding</t>
  </si>
  <si>
    <t>Proceeds from Units Sold, Portion Used to Pay Disputes and Claims | $</t>
  </si>
  <si>
    <t>Stock Issued During Period, Shares, Issued for Accrued Interest on Convertible Promissory Notes</t>
  </si>
  <si>
    <t>Stock Issued During Period, Value, Issued for Accrued Interest on Convertible Promissory Notes | $</t>
  </si>
  <si>
    <t>Stock Issued During Period, Shares Issued for Accrued Interest on Convertible Promissory Notes, Conversion Price per Share | $ / shares</t>
  </si>
  <si>
    <t>Stock Repurchased and Retired During Period, Value | $</t>
  </si>
  <si>
    <t>Stock Issued During Period, Shares, Issued for Services</t>
  </si>
  <si>
    <t>Stock Issued During Period Per Share Value for Services | $ / shares</t>
  </si>
  <si>
    <t>Stock Issued During Period, Value, Issued for Services | $</t>
  </si>
  <si>
    <t>Note 11 - Warrant Activity (Details)</t>
  </si>
  <si>
    <t>Jul. 31, 2016$ / sharesshares</t>
  </si>
  <si>
    <t>Outstanding, (in shares) | shares</t>
  </si>
  <si>
    <t>Outstanding, (in dollars per share)</t>
  </si>
  <si>
    <t>Warrants granted and issued (in shares) | shares</t>
  </si>
  <si>
    <t>Warrants granted and issued (in dollars per share)</t>
  </si>
  <si>
    <t>Warrants exercised/forfeited (in shares) | shares</t>
  </si>
  <si>
    <t>Warrants exercised/forfeited (in dollars per share)</t>
  </si>
  <si>
    <t>Outstanding (in shares) | shares</t>
  </si>
  <si>
    <t>Outstanding (in dollars per share)</t>
  </si>
  <si>
    <t>Common stock issuable upon exercise of warrants (in shares) | shares</t>
  </si>
  <si>
    <t>Common stock issuable upon exercise of warrants (in dollars per share)</t>
  </si>
  <si>
    <t>Note 11 - Warrants Outstanding and Exercisable (Details) - $ / shares</t>
  </si>
  <si>
    <t>Range 1 [Member]</t>
  </si>
  <si>
    <t>Class of Warrant or Right, Exercise Price of Warrants or Rights</t>
  </si>
  <si>
    <t>Warrants Outstanding (in shares)</t>
  </si>
  <si>
    <t>Warrants Outstanding Weighted Average Remaining Contractual Life (Years)</t>
  </si>
  <si>
    <t>120 days</t>
  </si>
  <si>
    <t>Warrants Outstanding Weighted Average Exercise Price (in dollars per share)</t>
  </si>
  <si>
    <t>Warrants Exercisable (in shares)</t>
  </si>
  <si>
    <t>Range 2 [Member]</t>
  </si>
  <si>
    <t>2 years 135 days</t>
  </si>
  <si>
    <t>233 days</t>
  </si>
  <si>
    <t>Note 12 - Related Party Transactions (Details Textual)</t>
  </si>
  <si>
    <t>Dec. 01, 2015shares</t>
  </si>
  <si>
    <t>Nov. 19, 2015$ / sharesshares</t>
  </si>
  <si>
    <t>Jul. 31, 2016$ / shares</t>
  </si>
  <si>
    <t>Dec. 10, 2015$ / shares</t>
  </si>
  <si>
    <t>Related Party Transaction, Amounts of Transaction | $</t>
  </si>
  <si>
    <t>Conversion of Stock, Shares Issued</t>
  </si>
  <si>
    <t>Note 13 - Contingencies (Details Textual) - USD ($)</t>
  </si>
  <si>
    <t>May 11, 2016</t>
  </si>
  <si>
    <t>Loss Contingency, Damages Sought, Value</t>
  </si>
  <si>
    <t>Note 14 - Subsequent Events (Details Textual) - Subsequent Event [Member]</t>
  </si>
  <si>
    <t>Sep. 06, 2016USD ($)</t>
  </si>
  <si>
    <t>California Labor Board Against the Company [Member]</t>
  </si>
  <si>
    <t>Loss Contingency, Claims Settled, Number</t>
  </si>
  <si>
    <t>Loss Contingency, Number of Plaintiffs</t>
  </si>
  <si>
    <t>Release of Restricted Cash and Cash Equivalents from Litigation Settlement</t>
  </si>
  <si>
    <t>Suit Brought By RIS Media [Member]</t>
  </si>
  <si>
    <t>Payments for Legal Settlements</t>
  </si>
  <si>
    <t>Potential Suit Already Filed in Canada by ALM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05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49837879</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36</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1</v>
      </c>
      <c s="2" r="B1" t="s">
        <v>1</v>
      </c>
    </row>
    <row r="2" spans="1:2">
      <c s="2" r="B2" t="s">
        <v>2</v>
      </c>
    </row>
    <row r="3" spans="1:2">
      <c s="3" r="A3" t="s">
        <v>136</v>
      </c>
    </row>
    <row r="4" spans="1:2">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36</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36</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0</v>
      </c>
      <c s="2" r="B1" t="s">
        <v>1</v>
      </c>
    </row>
    <row r="2" spans="1:2">
      <c s="2" r="B2" t="s">
        <v>2</v>
      </c>
    </row>
    <row r="3" spans="1:2">
      <c s="3" r="A3" t="s">
        <v>136</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36</v>
      </c>
    </row>
    <row r="4" spans="1:2">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3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9</v>
      </c>
      <c s="2" r="B1" t="s">
        <v>1</v>
      </c>
    </row>
    <row r="2" spans="1:2">
      <c s="2" r="B2" t="s">
        <v>2</v>
      </c>
    </row>
    <row r="3" spans="1:2">
      <c s="3" r="A3" t="s">
        <v>136</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1</v>
      </c>
    </row>
    <row r="2" spans="1:2">
      <c s="2" r="B2" t="s">
        <v>2</v>
      </c>
    </row>
    <row r="3" spans="1:2">
      <c s="3" r="A3" t="s">
        <v>136</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36</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row>
    <row r="3" spans="1:3">
      <c s="3" r="A3" t="s">
        <v>32</v>
      </c>
    </row>
    <row r="4" spans="1:3">
      <c s="4" r="A4" t="s">
        <v>33</v>
      </c>
      <c s="7" r="B4" t="n">
        <v>49692</v>
      </c>
      <c s="7" r="C4" t="n">
        <v>46189</v>
      </c>
    </row>
    <row r="5" spans="1:3">
      <c s="4" r="A5" t="s">
        <v>34</v>
      </c>
    </row>
    <row r="6" spans="1:3">
      <c s="3" r="A6" t="s">
        <v>32</v>
      </c>
    </row>
    <row r="7" spans="1:3">
      <c s="4" r="A7" t="s">
        <v>33</v>
      </c>
      <c s="4" r="B7" t="s">
        <v>35</v>
      </c>
      <c s="4" r="C7" t="s">
        <v>35</v>
      </c>
    </row>
    <row r="8" spans="1:3">
      <c s="4" r="A8" t="s">
        <v>36</v>
      </c>
    </row>
    <row r="9" spans="1:3">
      <c s="3" r="A9" t="s">
        <v>32</v>
      </c>
    </row>
    <row r="10" spans="1:3">
      <c s="4" r="A10" t="s">
        <v>33</v>
      </c>
      <c s="6" r="B10" t="n">
        <v>35</v>
      </c>
      <c s="6" r="C10" t="n">
        <v>35</v>
      </c>
    </row>
    <row r="11" spans="1:3">
      <c s="4" r="A11" t="s">
        <v>37</v>
      </c>
      <c s="6" r="B11" t="n">
        <v>136594</v>
      </c>
      <c s="6" r="C11" t="n">
        <v>307774</v>
      </c>
    </row>
    <row r="12" spans="1:3">
      <c s="4" r="A12" t="s">
        <v>38</v>
      </c>
      <c s="6" r="B12" t="n">
        <v>65678</v>
      </c>
      <c s="6" r="C12" t="n">
        <v>68152</v>
      </c>
    </row>
    <row r="13" spans="1:3">
      <c s="4" r="A13" t="s">
        <v>39</v>
      </c>
      <c s="4" r="B13" t="s">
        <v>35</v>
      </c>
      <c s="6" r="C13" t="n">
        <v>87500</v>
      </c>
    </row>
    <row r="14" spans="1:3">
      <c s="4" r="A14" t="s">
        <v>40</v>
      </c>
      <c s="6" r="B14" t="n">
        <v>3300</v>
      </c>
      <c s="6" r="C14" t="n">
        <v>3300</v>
      </c>
    </row>
    <row r="15" spans="1:3">
      <c s="4" r="A15" t="s">
        <v>41</v>
      </c>
      <c s="6" r="B15" t="n">
        <v>205572</v>
      </c>
      <c s="6" r="C15" t="n">
        <v>466726</v>
      </c>
    </row>
    <row r="16" spans="1:3">
      <c s="4" r="A16" t="s">
        <v>42</v>
      </c>
      <c s="6" r="B16" t="n">
        <v>16407</v>
      </c>
      <c s="6" r="C16" t="n">
        <v>34747</v>
      </c>
    </row>
    <row r="17" spans="1:3">
      <c s="4" r="A17" t="s">
        <v>43</v>
      </c>
      <c s="6" r="B17" t="n">
        <v>110063</v>
      </c>
      <c s="4" r="C17" t="s">
        <v>35</v>
      </c>
    </row>
    <row r="18" spans="1:3">
      <c s="4" r="A18" t="s">
        <v>44</v>
      </c>
      <c s="4" r="B18" t="s">
        <v>35</v>
      </c>
      <c s="4" r="C18" t="s">
        <v>35</v>
      </c>
    </row>
    <row r="19" spans="1:3">
      <c s="4" r="A19" t="s">
        <v>45</v>
      </c>
      <c s="6" r="B19" t="n">
        <v>27977</v>
      </c>
      <c s="4" r="C19" t="s">
        <v>35</v>
      </c>
    </row>
    <row r="20" spans="1:3">
      <c s="4" r="A20" t="s">
        <v>46</v>
      </c>
      <c s="6" r="B20" t="n">
        <v>360019</v>
      </c>
      <c s="6" r="C20" t="n">
        <v>501473</v>
      </c>
    </row>
    <row r="21" spans="1:3">
      <c s="4" r="A21" t="s">
        <v>47</v>
      </c>
      <c s="6" r="B21" t="n">
        <v>627757</v>
      </c>
      <c s="6" r="C21" t="n">
        <v>743661</v>
      </c>
    </row>
    <row r="22" spans="1:3">
      <c s="4" r="A22" t="s">
        <v>48</v>
      </c>
      <c s="4" r="B22" t="s">
        <v>35</v>
      </c>
      <c s="6" r="C22" t="n">
        <v>26494</v>
      </c>
    </row>
    <row r="23" spans="1:3">
      <c s="4" r="A23" t="s">
        <v>49</v>
      </c>
      <c s="4" r="B23" t="s">
        <v>35</v>
      </c>
      <c s="6" r="C23" t="n">
        <v>628762</v>
      </c>
    </row>
    <row r="24" spans="1:3">
      <c s="4" r="A24" t="s">
        <v>50</v>
      </c>
      <c s="6" r="B24" t="n">
        <v>947708</v>
      </c>
      <c s="4" r="C24" t="s">
        <v>35</v>
      </c>
    </row>
    <row r="25" spans="1:3">
      <c s="4" r="A25" t="s">
        <v>51</v>
      </c>
      <c s="6" r="B25" t="n">
        <v>170000</v>
      </c>
      <c s="6" r="C25" t="n">
        <v>220000</v>
      </c>
    </row>
    <row r="26" spans="1:3">
      <c s="4" r="A26" t="s">
        <v>52</v>
      </c>
      <c s="6" r="B26" t="n">
        <v>1745465</v>
      </c>
      <c s="6" r="C26" t="n">
        <v>1618917</v>
      </c>
    </row>
    <row r="27" spans="1:3">
      <c s="4" r="A27" t="s">
        <v>53</v>
      </c>
      <c s="4" r="B27" t="s">
        <v>35</v>
      </c>
      <c s="6" r="C27" t="n">
        <v>690210</v>
      </c>
    </row>
    <row r="28" spans="1:3">
      <c s="4" r="A28" t="s">
        <v>54</v>
      </c>
      <c s="6" r="B28" t="n">
        <v>1745465</v>
      </c>
      <c s="6" r="C28" t="n">
        <v>2309127</v>
      </c>
    </row>
    <row r="29" spans="1:3">
      <c s="4" r="A29" t="s">
        <v>55</v>
      </c>
      <c s="4" r="B29" t="s">
        <v>35</v>
      </c>
      <c s="4" r="C29" t="s">
        <v>35</v>
      </c>
    </row>
    <row r="30" spans="1:3">
      <c s="4" r="A30" t="s">
        <v>56</v>
      </c>
      <c s="6" r="B30" t="n">
        <v>149838</v>
      </c>
      <c s="6" r="C30" t="n">
        <v>133688</v>
      </c>
    </row>
    <row r="31" spans="1:3">
      <c s="4" r="A31" t="s">
        <v>57</v>
      </c>
      <c s="6" r="B31" t="n">
        <v>19866377</v>
      </c>
      <c s="6" r="C31" t="n">
        <v>19047754</v>
      </c>
    </row>
    <row r="32" spans="1:3">
      <c s="4" r="A32" t="s">
        <v>58</v>
      </c>
      <c s="6" r="B32" t="n">
        <v>-63315</v>
      </c>
      <c s="6" r="C32" t="n">
        <v>-60626</v>
      </c>
    </row>
    <row r="33" spans="1:3">
      <c s="4" r="A33" t="s">
        <v>59</v>
      </c>
      <c s="6" r="B33" t="n">
        <v>-21194218</v>
      </c>
      <c s="6" r="C33" t="n">
        <v>-20796182</v>
      </c>
    </row>
    <row r="34" spans="1:3">
      <c s="4" r="A34" t="s">
        <v>60</v>
      </c>
      <c s="6" r="B34" t="n">
        <v>-1191591</v>
      </c>
      <c s="6" r="C34" t="n">
        <v>-1629142</v>
      </c>
    </row>
    <row r="35" spans="1:3">
      <c s="4" r="A35" t="s">
        <v>61</v>
      </c>
      <c s="6" r="B35" t="n">
        <v>-193855</v>
      </c>
      <c s="6" r="C35" t="n">
        <v>-178512</v>
      </c>
    </row>
    <row r="36" spans="1:3">
      <c s="4" r="A36" t="s">
        <v>62</v>
      </c>
      <c s="6" r="B36" t="n">
        <v>-1385446</v>
      </c>
      <c s="6" r="C36" t="n">
        <v>-1807652</v>
      </c>
    </row>
    <row r="37" spans="1:3">
      <c s="4" r="A37" t="s">
        <v>63</v>
      </c>
      <c s="7" r="B37" t="n">
        <v>360019</v>
      </c>
      <c s="7" r="C37" t="n">
        <v>501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94</v>
      </c>
      <c s="4" r="B11" t="s">
        <v>195</v>
      </c>
    </row>
    <row r="12" spans="1:2">
      <c s="4" r="A12" t="s">
        <v>196</v>
      </c>
      <c s="4" r="B12" t="s">
        <v>197</v>
      </c>
    </row>
    <row r="13" spans="1:2">
      <c s="4" r="A13" t="s">
        <v>198</v>
      </c>
      <c s="4" r="B13" t="s">
        <v>199</v>
      </c>
    </row>
    <row r="14" spans="1:2">
      <c s="4" r="A14" t="s">
        <v>200</v>
      </c>
      <c s="4" r="B14" t="s">
        <v>201</v>
      </c>
    </row>
    <row r="15" spans="1:2">
      <c s="4" r="A15" t="s">
        <v>202</v>
      </c>
      <c s="4" r="B15" t="s">
        <v>203</v>
      </c>
    </row>
    <row r="16" spans="1:2">
      <c s="4" r="A16" t="s">
        <v>204</v>
      </c>
      <c s="4" r="B16" t="s">
        <v>205</v>
      </c>
    </row>
    <row r="17" spans="1:2">
      <c s="4" r="A17" t="s">
        <v>206</v>
      </c>
      <c s="4" r="B17" t="s">
        <v>207</v>
      </c>
    </row>
    <row r="18" spans="1:2">
      <c s="4" r="A18" t="s">
        <v>208</v>
      </c>
      <c s="4" r="B18" t="s">
        <v>209</v>
      </c>
    </row>
    <row r="19" spans="1:2">
      <c s="4" r="A19" t="s">
        <v>210</v>
      </c>
      <c s="4" r="B19" t="s">
        <v>211</v>
      </c>
    </row>
    <row r="20" spans="1:2">
      <c s="4" r="A20" t="s">
        <v>212</v>
      </c>
      <c s="4" r="B20" t="s">
        <v>213</v>
      </c>
    </row>
    <row r="21" spans="1:2">
      <c s="4" r="A21" t="s">
        <v>214</v>
      </c>
      <c s="4" r="B21" t="s">
        <v>215</v>
      </c>
    </row>
    <row r="22" spans="1:2">
      <c s="4" r="A22" t="s">
        <v>216</v>
      </c>
      <c s="4" r="B22" t="s">
        <v>217</v>
      </c>
    </row>
    <row r="23" spans="1:2">
      <c s="4" r="A23" t="s">
        <v>218</v>
      </c>
      <c s="4" r="B2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4</v>
      </c>
      <c s="2" r="B1" t="s">
        <v>1</v>
      </c>
    </row>
    <row r="2" spans="1:2">
      <c s="2" r="B2" t="s">
        <v>2</v>
      </c>
    </row>
    <row r="3" spans="1:2">
      <c s="3" r="A3" t="s">
        <v>221</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7</v>
      </c>
      <c s="2" r="B1" t="s">
        <v>1</v>
      </c>
    </row>
    <row r="2" spans="1:2">
      <c s="2" r="B2" t="s">
        <v>2</v>
      </c>
    </row>
    <row r="3" spans="1:2">
      <c s="3" r="A3" t="s">
        <v>221</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3" r="A3" t="s">
        <v>221</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21</v>
      </c>
    </row>
    <row r="4" spans="1:2">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36</v>
      </c>
      <c s="2" r="B1" t="s">
        <v>1</v>
      </c>
    </row>
    <row r="2" spans="1:2">
      <c s="2" r="B2" t="s">
        <v>2</v>
      </c>
    </row>
    <row r="3" spans="1:2">
      <c s="3" r="A3" t="s">
        <v>221</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41</v>
      </c>
      <c s="2" r="B1" t="s">
        <v>75</v>
      </c>
      <c s="2" r="D1" t="s">
        <v>242</v>
      </c>
      <c s="2" r="E1" t="s">
        <v>1</v>
      </c>
      <c s="2" r="G1" t="s">
        <v>243</v>
      </c>
    </row>
    <row r="2" spans="1:7">
      <c s="2" r="B2" t="s">
        <v>244</v>
      </c>
      <c s="2" r="C2" t="s">
        <v>245</v>
      </c>
      <c s="2" r="D2" t="s">
        <v>244</v>
      </c>
      <c s="2" r="E2" t="s">
        <v>244</v>
      </c>
      <c s="2" r="F2" t="s">
        <v>245</v>
      </c>
      <c s="2" r="G2" t="s">
        <v>246</v>
      </c>
    </row>
    <row r="3" spans="1:7">
      <c s="4" r="A3" t="s">
        <v>247</v>
      </c>
    </row>
    <row r="4" spans="1:7">
      <c s="4" r="A4" t="s">
        <v>248</v>
      </c>
      <c s="4" r="E4" t="s">
        <v>249</v>
      </c>
    </row>
    <row r="5" spans="1:7">
      <c s="4" r="A5" t="s">
        <v>250</v>
      </c>
    </row>
    <row r="6" spans="1:7">
      <c s="4" r="A6" t="s">
        <v>251</v>
      </c>
      <c s="7" r="B6" t="n">
        <v>110063</v>
      </c>
      <c s="7" r="D6" t="n">
        <v>110063</v>
      </c>
      <c s="7" r="E6" t="n">
        <v>110063</v>
      </c>
    </row>
    <row r="7" spans="1:7">
      <c s="4" r="A7" t="s">
        <v>252</v>
      </c>
    </row>
    <row r="8" spans="1:7">
      <c s="4" r="A8" t="s">
        <v>253</v>
      </c>
      <c s="10" r="B8" t="n">
        <v>1.30364</v>
      </c>
      <c s="10" r="D8" t="n">
        <v>1.30364</v>
      </c>
      <c s="10" r="E8" t="n">
        <v>1.30364</v>
      </c>
    </row>
    <row r="9" spans="1:7">
      <c s="4" r="A9" t="s">
        <v>254</v>
      </c>
      <c s="10" r="E9" t="n">
        <v>1.33197</v>
      </c>
    </row>
    <row r="10" spans="1:7">
      <c s="4" r="A10" t="s">
        <v>255</v>
      </c>
      <c s="7" r="B10" t="n">
        <v>0</v>
      </c>
      <c s="7" r="D10" t="n">
        <v>0</v>
      </c>
      <c s="7" r="E10" t="n">
        <v>0</v>
      </c>
      <c s="7" r="G10" t="n">
        <v>0</v>
      </c>
    </row>
    <row r="11" spans="1:7">
      <c s="4" r="A11" t="s">
        <v>256</v>
      </c>
      <c s="6" r="B11" t="n">
        <v>0</v>
      </c>
      <c s="6" r="D11" t="n">
        <v>0</v>
      </c>
      <c s="6" r="E11" t="n">
        <v>0</v>
      </c>
      <c s="6" r="G11" t="n">
        <v>0</v>
      </c>
    </row>
    <row r="12" spans="1:7">
      <c s="4" r="A12" t="s">
        <v>257</v>
      </c>
      <c s="7" r="G12" t="n">
        <v>1802106</v>
      </c>
    </row>
    <row r="13" spans="1:7">
      <c s="4" r="A13" t="s">
        <v>258</v>
      </c>
      <c s="6" r="E13" t="n">
        <v>0</v>
      </c>
      <c s="7" r="F13" t="n">
        <v>1018218</v>
      </c>
    </row>
    <row r="14" spans="1:7">
      <c s="4" r="A14" t="s">
        <v>259</v>
      </c>
      <c s="7" r="D14" t="n">
        <v>0</v>
      </c>
    </row>
    <row r="15" spans="1:7">
      <c s="4" r="A15" t="s">
        <v>260</v>
      </c>
      <c s="6" r="E15" t="n">
        <v>0</v>
      </c>
      <c s="6" r="F15" t="n">
        <v>263285</v>
      </c>
    </row>
    <row r="16" spans="1:7">
      <c s="4" r="A16" t="s">
        <v>261</v>
      </c>
      <c s="6" r="E16" t="n">
        <v>0</v>
      </c>
      <c s="6" r="F16" t="n">
        <v>94386</v>
      </c>
    </row>
    <row r="17" spans="1:7">
      <c s="4" r="A17" t="s">
        <v>262</v>
      </c>
      <c s="6" r="E17" t="n">
        <v>9450</v>
      </c>
      <c s="6" r="F17" t="n">
        <v>14846</v>
      </c>
    </row>
    <row r="18" spans="1:7">
      <c s="4" r="A18" t="s">
        <v>104</v>
      </c>
      <c s="7" r="B18" t="n">
        <v>-1942</v>
      </c>
      <c s="7" r="C18" t="n">
        <v>-66514</v>
      </c>
      <c s="7" r="E18" t="n">
        <v>-747</v>
      </c>
      <c s="7" r="F18" t="n">
        <v>-94662</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0"/>
  </cols>
  <sheetData>
    <row r="1" spans="1:2">
      <c s="1" r="A1" t="s">
        <v>263</v>
      </c>
      <c s="2" r="B1" t="s">
        <v>1</v>
      </c>
    </row>
    <row r="2" spans="1:2">
      <c s="2" r="B2" t="s">
        <v>264</v>
      </c>
    </row>
    <row r="3" spans="1:2">
      <c s="4" r="A3" t="s">
        <v>265</v>
      </c>
    </row>
    <row r="4" spans="1:2">
      <c s="4" r="A4" t="s">
        <v>266</v>
      </c>
      <c s="6" r="B4" t="n">
        <v>49691682</v>
      </c>
    </row>
    <row r="5" spans="1:2">
      <c s="4" r="A5" t="s">
        <v>267</v>
      </c>
    </row>
    <row r="6" spans="1:2">
      <c s="4" r="A6" t="s">
        <v>266</v>
      </c>
      <c s="6" r="B6" t="n">
        <v>35000</v>
      </c>
    </row>
    <row r="7" spans="1:2">
      <c s="4" r="A7" t="s">
        <v>268</v>
      </c>
    </row>
    <row r="8" spans="1:2">
      <c s="4" r="A8" t="s">
        <v>266</v>
      </c>
      <c s="6" r="B8" t="n">
        <v>16055000</v>
      </c>
    </row>
    <row r="9" spans="1:2">
      <c s="4" r="A9" t="s">
        <v>269</v>
      </c>
    </row>
    <row r="10" spans="1:2">
      <c s="4" r="A10" t="s">
        <v>266</v>
      </c>
      <c s="6" r="B10" t="n">
        <v>11300000</v>
      </c>
    </row>
    <row r="11" spans="1:2">
      <c s="4" r="A11" t="s">
        <v>266</v>
      </c>
      <c s="6" r="B11" t="n">
        <v>770816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270</v>
      </c>
      <c s="2" r="B1" t="s">
        <v>75</v>
      </c>
      <c s="2" r="D1" t="s">
        <v>1</v>
      </c>
    </row>
    <row r="2" spans="1:6">
      <c s="2" r="B2" t="s">
        <v>2</v>
      </c>
      <c s="2" r="C2" t="s">
        <v>76</v>
      </c>
      <c s="2" r="D2" t="s">
        <v>2</v>
      </c>
      <c s="2" r="E2" t="s">
        <v>76</v>
      </c>
      <c s="2" r="F2" t="s">
        <v>30</v>
      </c>
    </row>
    <row r="3" spans="1:6">
      <c s="4" r="A3" t="s">
        <v>271</v>
      </c>
      <c s="7" r="B3" t="n">
        <v>-175937</v>
      </c>
      <c s="7" r="C3" t="n">
        <v>-1377368</v>
      </c>
      <c s="7" r="D3" t="n">
        <v>-416069</v>
      </c>
      <c s="7" r="E3" t="n">
        <v>-4136624</v>
      </c>
    </row>
    <row r="4" spans="1:6">
      <c s="4" r="A4" t="s">
        <v>121</v>
      </c>
      <c s="6" r="D4" t="n">
        <v>-241117</v>
      </c>
      <c s="7" r="E4" t="n">
        <v>-1272758</v>
      </c>
    </row>
    <row r="5" spans="1:6">
      <c s="4" r="A5" t="s">
        <v>272</v>
      </c>
      <c s="6" r="B5" t="n">
        <v>1539893</v>
      </c>
      <c s="6" r="D5" t="n">
        <v>1539893</v>
      </c>
    </row>
    <row r="6" spans="1:6">
      <c s="4" r="A6" t="s">
        <v>59</v>
      </c>
      <c s="7" r="B6" t="n">
        <v>-21194218</v>
      </c>
      <c s="7" r="D6" t="n">
        <v>-21194218</v>
      </c>
      <c s="7" r="F6" t="n">
        <v>-207961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0</v>
      </c>
    </row>
    <row r="2" spans="1:3">
      <c s="4" r="A2" t="s">
        <v>31</v>
      </c>
    </row>
    <row r="3" spans="1:3">
      <c s="4" r="A3" t="s">
        <v>65</v>
      </c>
      <c s="8" r="B3" t="n">
        <v>0.001</v>
      </c>
      <c s="8" r="C3" t="n">
        <v>0.001</v>
      </c>
    </row>
    <row r="4" spans="1:3">
      <c s="4" r="A4" t="s">
        <v>66</v>
      </c>
      <c s="6" r="B4" t="n">
        <v>120000000</v>
      </c>
      <c s="6" r="C4" t="n">
        <v>120000000</v>
      </c>
    </row>
    <row r="5" spans="1:3">
      <c s="4" r="A5" t="s">
        <v>67</v>
      </c>
      <c s="6" r="B5" t="n">
        <v>49691682</v>
      </c>
      <c s="6" r="C5" t="n">
        <v>46188600</v>
      </c>
    </row>
    <row r="6" spans="1:3">
      <c s="4" r="A6" t="s">
        <v>68</v>
      </c>
      <c s="6" r="B6" t="n">
        <v>49691682</v>
      </c>
      <c s="6" r="C6" t="n">
        <v>46188600</v>
      </c>
    </row>
    <row r="7" spans="1:3">
      <c s="4" r="A7" t="s">
        <v>34</v>
      </c>
    </row>
    <row r="8" spans="1:3">
      <c s="4" r="A8" t="s">
        <v>65</v>
      </c>
      <c s="8" r="B8" t="n">
        <v>0.001</v>
      </c>
      <c s="8" r="C8" t="n">
        <v>0.001</v>
      </c>
    </row>
    <row r="9" spans="1:3">
      <c s="4" r="A9" t="s">
        <v>66</v>
      </c>
      <c s="6" r="B9" t="n">
        <v>1000000</v>
      </c>
      <c s="6" r="C9" t="n">
        <v>1000000</v>
      </c>
    </row>
    <row r="10" spans="1:3">
      <c s="4" r="A10" t="s">
        <v>67</v>
      </c>
      <c s="6" r="B10" t="n">
        <v>0</v>
      </c>
      <c s="6" r="C10" t="n">
        <v>0</v>
      </c>
    </row>
    <row r="11" spans="1:3">
      <c s="4" r="A11" t="s">
        <v>68</v>
      </c>
      <c s="6" r="B11" t="n">
        <v>0</v>
      </c>
      <c s="6" r="C11" t="n">
        <v>0</v>
      </c>
    </row>
    <row r="12" spans="1:3">
      <c s="4" r="A12" t="s">
        <v>36</v>
      </c>
    </row>
    <row r="13" spans="1:3">
      <c s="4" r="A13" t="s">
        <v>65</v>
      </c>
      <c s="8" r="B13" t="n">
        <v>0.001</v>
      </c>
      <c s="8" r="C13" t="n">
        <v>0.001</v>
      </c>
    </row>
    <row r="14" spans="1:3">
      <c s="4" r="A14" t="s">
        <v>66</v>
      </c>
      <c s="6" r="B14" t="n">
        <v>1000000</v>
      </c>
      <c s="6" r="C14" t="n">
        <v>1000000</v>
      </c>
    </row>
    <row r="15" spans="1:3">
      <c s="4" r="A15" t="s">
        <v>67</v>
      </c>
      <c s="6" r="B15" t="n">
        <v>35000</v>
      </c>
      <c s="6" r="C15" t="n">
        <v>35000</v>
      </c>
    </row>
    <row r="16" spans="1:3">
      <c s="4" r="A16" t="s">
        <v>68</v>
      </c>
      <c s="6" r="B16" t="n">
        <v>35000</v>
      </c>
      <c s="6" r="C16" t="n">
        <v>35000</v>
      </c>
    </row>
    <row r="17" spans="1:3">
      <c s="4" r="A17" t="s">
        <v>69</v>
      </c>
      <c s="7" r="B17" t="n">
        <v>182292</v>
      </c>
      <c s="4" r="C17" t="s">
        <v>35</v>
      </c>
    </row>
    <row r="18" spans="1:3">
      <c s="4" r="A18" t="s">
        <v>69</v>
      </c>
      <c s="4" r="B18" t="s">
        <v>35</v>
      </c>
      <c s="7" r="C18" t="n">
        <v>875656</v>
      </c>
    </row>
    <row r="19" spans="1:3">
      <c s="4" r="A19" t="s">
        <v>65</v>
      </c>
      <c s="8" r="B19" t="n">
        <v>0.001</v>
      </c>
    </row>
    <row r="20" spans="1:3">
      <c s="4" r="A20" t="s">
        <v>66</v>
      </c>
      <c s="6" r="B20" t="n">
        <v>320000000</v>
      </c>
    </row>
    <row r="21" spans="1:3">
      <c s="4" r="A21" t="s">
        <v>70</v>
      </c>
      <c s="8" r="B21" t="n">
        <v>0.001</v>
      </c>
      <c s="8" r="C21" t="n">
        <v>0.001</v>
      </c>
    </row>
    <row r="22" spans="1:3">
      <c s="4" r="A22" t="s">
        <v>71</v>
      </c>
      <c s="6" r="B22" t="n">
        <v>250000000</v>
      </c>
      <c s="6" r="C22" t="n">
        <v>250000000</v>
      </c>
    </row>
    <row r="23" spans="1:3">
      <c s="4" r="A23" t="s">
        <v>72</v>
      </c>
      <c s="6" r="B23" t="n">
        <v>149837879</v>
      </c>
      <c s="6" r="C23" t="n">
        <v>133687500</v>
      </c>
    </row>
    <row r="24" spans="1:3">
      <c s="4" r="A24" t="s">
        <v>73</v>
      </c>
      <c s="6" r="B24" t="n">
        <v>149837879</v>
      </c>
      <c s="6" r="C24" t="n">
        <v>1336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3</v>
      </c>
      <c s="2" r="B1" t="s">
        <v>2</v>
      </c>
      <c s="2" r="C1" t="s">
        <v>30</v>
      </c>
    </row>
    <row r="2" spans="1:3">
      <c s="4" r="A2" t="s">
        <v>274</v>
      </c>
      <c s="7" r="B2" t="n">
        <v>27977</v>
      </c>
      <c s="4" r="C2" t="s">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275</v>
      </c>
      <c s="2" r="B1" t="s">
        <v>1</v>
      </c>
    </row>
    <row r="2" spans="1:3">
      <c s="2" r="B2" t="s">
        <v>2</v>
      </c>
      <c s="2" r="C2" t="s">
        <v>76</v>
      </c>
    </row>
    <row r="3" spans="1:3">
      <c s="4" r="A3" t="s">
        <v>276</v>
      </c>
      <c s="7" r="B3" t="n">
        <v>18339</v>
      </c>
      <c s="7" r="C3" t="n">
        <v>189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77</v>
      </c>
      <c s="2" r="B1" t="s">
        <v>1</v>
      </c>
    </row>
    <row r="2" spans="1:3">
      <c s="2" r="B2" t="s">
        <v>2</v>
      </c>
      <c s="2" r="C2" t="s">
        <v>30</v>
      </c>
    </row>
    <row r="3" spans="1:3">
      <c s="4" r="A3" t="s">
        <v>247</v>
      </c>
    </row>
    <row r="4" spans="1:3">
      <c s="4" r="A4" t="s">
        <v>278</v>
      </c>
      <c s="4" r="B4" t="s">
        <v>279</v>
      </c>
    </row>
    <row r="5" spans="1:3">
      <c s="4" r="A5" t="s">
        <v>280</v>
      </c>
      <c s="7" r="B5" t="n">
        <v>82719</v>
      </c>
    </row>
    <row r="6" spans="1:3">
      <c s="4" r="A6" t="s">
        <v>281</v>
      </c>
      <c s="6" r="B6" t="n">
        <v>66311</v>
      </c>
    </row>
    <row r="7" spans="1:3">
      <c s="4" r="A7" t="s">
        <v>282</v>
      </c>
      <c s="6" r="B7" t="n">
        <v>16407</v>
      </c>
    </row>
    <row r="8" spans="1:3">
      <c s="4" r="A8" t="s">
        <v>282</v>
      </c>
      <c s="7" r="B8" t="n">
        <v>16407</v>
      </c>
      <c s="7" r="C8" t="n">
        <v>347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83</v>
      </c>
      <c s="2" r="B1" t="s">
        <v>2</v>
      </c>
      <c s="2" r="C1" t="s">
        <v>30</v>
      </c>
    </row>
    <row r="2" spans="1:3">
      <c s="4" r="A2" t="s">
        <v>284</v>
      </c>
      <c s="7" r="B2" t="n">
        <v>224221</v>
      </c>
    </row>
    <row r="3" spans="1:3">
      <c s="4" r="A3" t="s">
        <v>285</v>
      </c>
      <c s="6" r="B3" t="n">
        <v>163581</v>
      </c>
    </row>
    <row r="4" spans="1:3">
      <c s="4" r="A4" t="s">
        <v>286</v>
      </c>
      <c s="6" r="B4" t="n">
        <v>220000</v>
      </c>
    </row>
    <row r="5" spans="1:3">
      <c s="4" r="A5" t="s">
        <v>287</v>
      </c>
      <c s="6" r="B5" t="n">
        <v>19955</v>
      </c>
    </row>
    <row r="6" spans="1:3">
      <c s="4" r="A6" t="s">
        <v>288</v>
      </c>
      <c s="7" r="B6" t="n">
        <v>627757</v>
      </c>
      <c s="7" r="C6" t="n">
        <v>7436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89</v>
      </c>
      <c s="2" r="B1" t="s">
        <v>2</v>
      </c>
      <c s="2" r="C1" t="s">
        <v>30</v>
      </c>
    </row>
    <row r="2" spans="1:3">
      <c s="4" r="A2" t="s">
        <v>290</v>
      </c>
      <c s="7" r="B2" t="n">
        <v>1287517</v>
      </c>
      <c s="7" r="C2" t="n">
        <v>12875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91</v>
      </c>
      <c s="2" r="B1" t="s">
        <v>2</v>
      </c>
      <c s="2" r="C1" t="s">
        <v>30</v>
      </c>
    </row>
    <row r="2" spans="1:3">
      <c s="4" r="A2" t="s">
        <v>292</v>
      </c>
      <c s="7" r="B2" t="n">
        <v>0</v>
      </c>
      <c s="7" r="C2" t="n">
        <v>6287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293</v>
      </c>
      <c s="2" r="B1" t="s">
        <v>294</v>
      </c>
      <c s="2" r="C1" t="s">
        <v>1</v>
      </c>
    </row>
    <row r="2" spans="1:3">
      <c s="2" r="B2" t="s">
        <v>295</v>
      </c>
      <c s="2" r="C2" t="s">
        <v>2</v>
      </c>
    </row>
    <row r="3" spans="1:3">
      <c s="4" r="A3" t="s">
        <v>296</v>
      </c>
      <c s="7" r="C3" t="n">
        <v>628762</v>
      </c>
    </row>
    <row r="4" spans="1:3">
      <c s="4" r="A4" t="s">
        <v>90</v>
      </c>
      <c s="7" r="B4" t="n">
        <v>470727</v>
      </c>
      <c s="6" r="C4" t="n">
        <v>-628762</v>
      </c>
    </row>
    <row r="5" spans="1:3">
      <c s="4" r="A5" t="s">
        <v>297</v>
      </c>
      <c s="7" r="C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298</v>
      </c>
      <c s="2" r="B1" t="s">
        <v>294</v>
      </c>
    </row>
    <row r="2" spans="1:4">
      <c s="2" r="B2" t="s">
        <v>295</v>
      </c>
      <c s="2" r="C2" t="s">
        <v>2</v>
      </c>
      <c s="2" r="D2" t="s">
        <v>30</v>
      </c>
    </row>
    <row r="3" spans="1:4">
      <c s="4" r="A3" t="s">
        <v>299</v>
      </c>
    </row>
    <row r="4" spans="1:4">
      <c s="4" r="A4" t="s">
        <v>300</v>
      </c>
      <c s="4" r="B4" t="s">
        <v>301</v>
      </c>
    </row>
    <row r="5" spans="1:4">
      <c s="4" r="A5" t="s">
        <v>302</v>
      </c>
      <c s="7" r="B5" t="n">
        <v>500000</v>
      </c>
    </row>
    <row r="6" spans="1:4">
      <c s="4" r="A6" t="s">
        <v>303</v>
      </c>
    </row>
    <row r="7" spans="1:4">
      <c s="4" r="A7" t="s">
        <v>304</v>
      </c>
      <c s="9" r="C7" t="n">
        <v>0.1</v>
      </c>
    </row>
    <row r="8" spans="1:4">
      <c s="4" r="A8" t="s">
        <v>305</v>
      </c>
    </row>
    <row r="9" spans="1:4">
      <c s="4" r="A9" t="s">
        <v>300</v>
      </c>
      <c s="4" r="C9" t="s">
        <v>306</v>
      </c>
    </row>
    <row r="10" spans="1:4">
      <c s="4" r="A10" t="s">
        <v>307</v>
      </c>
      <c s="7" r="C10" t="n">
        <v>1130000</v>
      </c>
    </row>
    <row r="11" spans="1:4">
      <c s="4" r="A11" t="s">
        <v>308</v>
      </c>
      <c s="4" r="C11" t="s">
        <v>309</v>
      </c>
    </row>
    <row r="12" spans="1:4">
      <c s="4" r="A12" t="s">
        <v>310</v>
      </c>
      <c s="9" r="C12" t="n">
        <v>0.1</v>
      </c>
    </row>
    <row r="13" spans="1:4">
      <c s="4" r="A13" t="s">
        <v>311</v>
      </c>
      <c s="7" r="C13" t="n">
        <v>182292</v>
      </c>
    </row>
    <row r="14" spans="1:4">
      <c s="4" r="A14" t="s">
        <v>307</v>
      </c>
      <c s="7" r="C14" t="n">
        <v>947708</v>
      </c>
      <c s="4" r="D14" t="s">
        <v>35</v>
      </c>
    </row>
    <row r="15" spans="1:4">
      <c s="4" r="A15" t="s">
        <v>311</v>
      </c>
      <c s="7" r="B15" t="n">
        <v>406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312</v>
      </c>
      <c s="2" r="B1" t="s">
        <v>294</v>
      </c>
      <c s="2" r="C1" t="s">
        <v>1</v>
      </c>
    </row>
    <row r="2" spans="1:3">
      <c s="2" r="B2" t="s">
        <v>295</v>
      </c>
      <c s="2" r="C2" t="s">
        <v>2</v>
      </c>
    </row>
    <row r="3" spans="1:3">
      <c s="4" r="A3" t="s">
        <v>313</v>
      </c>
      <c s="7" r="B3" t="n">
        <v>-500000</v>
      </c>
    </row>
    <row r="4" spans="1:3">
      <c s="4" r="A4" t="s">
        <v>314</v>
      </c>
      <c s="6" r="B4" t="n">
        <v>435866</v>
      </c>
    </row>
    <row r="5" spans="1:3">
      <c s="4" r="A5" t="s">
        <v>315</v>
      </c>
      <c s="6" r="B5" t="n">
        <v>-406593</v>
      </c>
    </row>
    <row r="6" spans="1:3">
      <c s="4" r="A6" t="s">
        <v>316</v>
      </c>
      <c s="7" r="B6" t="n">
        <v>-470727</v>
      </c>
      <c s="7" r="C6" t="n">
        <v>6287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317</v>
      </c>
      <c s="2" r="B1" t="s">
        <v>318</v>
      </c>
      <c s="2" r="C1" t="s">
        <v>2</v>
      </c>
      <c s="2" r="D1" t="s">
        <v>30</v>
      </c>
    </row>
    <row r="2" spans="1:4">
      <c s="4" r="A2" t="s">
        <v>319</v>
      </c>
    </row>
    <row r="3" spans="1:4">
      <c s="4" r="A3" t="s">
        <v>320</v>
      </c>
      <c s="6" r="C3" t="n">
        <v>1000000</v>
      </c>
    </row>
    <row r="4" spans="1:4">
      <c s="4" r="A4" t="s">
        <v>321</v>
      </c>
      <c s="7" r="C4" t="n">
        <v>50000</v>
      </c>
    </row>
    <row r="5" spans="1:4">
      <c s="4" r="A5" t="s">
        <v>322</v>
      </c>
    </row>
    <row r="6" spans="1:4">
      <c s="4" r="A6" t="s">
        <v>323</v>
      </c>
      <c s="6" r="C6" t="n">
        <v>170000</v>
      </c>
    </row>
    <row r="7" spans="1:4">
      <c s="4" r="A7" t="s">
        <v>320</v>
      </c>
      <c s="6" r="B7" t="n">
        <v>13600000</v>
      </c>
    </row>
    <row r="8" spans="1:4">
      <c s="4" r="A8" t="s">
        <v>323</v>
      </c>
      <c s="7" r="C8" t="n">
        <v>170000</v>
      </c>
      <c s="7" r="D8" t="n">
        <v>2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4" r="A3" t="s">
        <v>77</v>
      </c>
      <c s="7" r="B3" t="n">
        <v>226625</v>
      </c>
      <c s="7" r="C3" t="n">
        <v>337570</v>
      </c>
      <c s="7" r="D3" t="n">
        <v>759963</v>
      </c>
      <c s="7" r="E3" t="n">
        <v>951614</v>
      </c>
    </row>
    <row r="4" spans="1:5">
      <c s="3" r="A4" t="s">
        <v>78</v>
      </c>
    </row>
    <row r="5" spans="1:5">
      <c s="4" r="A5" t="s">
        <v>79</v>
      </c>
      <c s="6" r="B5" t="n">
        <v>1244</v>
      </c>
      <c s="6" r="C5" t="n">
        <v>94359</v>
      </c>
      <c s="6" r="D5" t="n">
        <v>47551</v>
      </c>
      <c s="6" r="E5" t="n">
        <v>450790</v>
      </c>
    </row>
    <row r="6" spans="1:5">
      <c s="4" r="A6" t="s">
        <v>80</v>
      </c>
      <c s="6" r="B6" t="n">
        <v>117494</v>
      </c>
      <c s="6" r="C6" t="n">
        <v>155958</v>
      </c>
      <c s="6" r="D6" t="n">
        <v>480359</v>
      </c>
      <c s="6" r="E6" t="n">
        <v>780763</v>
      </c>
    </row>
    <row r="7" spans="1:5">
      <c s="4" r="A7" t="s">
        <v>81</v>
      </c>
      <c s="6" r="B7" t="n">
        <v>2673</v>
      </c>
      <c s="6" r="C7" t="n">
        <v>25167</v>
      </c>
      <c s="6" r="D7" t="n">
        <v>7636</v>
      </c>
      <c s="6" r="E7" t="n">
        <v>241854</v>
      </c>
    </row>
    <row r="8" spans="1:5">
      <c s="4" r="A8" t="s">
        <v>82</v>
      </c>
      <c s="4" r="B8" t="s">
        <v>35</v>
      </c>
      <c s="6" r="C8" t="n">
        <v>522015</v>
      </c>
      <c s="4" r="D8" t="s">
        <v>35</v>
      </c>
      <c s="6" r="E8" t="n">
        <v>1548974</v>
      </c>
    </row>
    <row r="9" spans="1:5">
      <c s="4" r="A9" t="s">
        <v>83</v>
      </c>
      <c s="6" r="B9" t="n">
        <v>116378</v>
      </c>
      <c s="6" r="C9" t="n">
        <v>255889</v>
      </c>
      <c s="6" r="D9" t="n">
        <v>320652</v>
      </c>
      <c s="6" r="E9" t="n">
        <v>1313168</v>
      </c>
    </row>
    <row r="10" spans="1:5">
      <c s="4" r="A10" t="s">
        <v>84</v>
      </c>
      <c s="6" r="B10" t="n">
        <v>237789</v>
      </c>
      <c s="6" r="C10" t="n">
        <v>1053388</v>
      </c>
      <c s="6" r="D10" t="n">
        <v>856198</v>
      </c>
      <c s="6" r="E10" t="n">
        <v>4335549</v>
      </c>
    </row>
    <row r="11" spans="1:5">
      <c s="4" r="A11" t="s">
        <v>85</v>
      </c>
      <c s="6" r="B11" t="n">
        <v>-11164</v>
      </c>
      <c s="6" r="C11" t="n">
        <v>-715818</v>
      </c>
      <c s="6" r="D11" t="n">
        <v>-96235</v>
      </c>
      <c s="6" r="E11" t="n">
        <v>-3383935</v>
      </c>
    </row>
    <row r="12" spans="1:5">
      <c s="3" r="A12" t="s">
        <v>86</v>
      </c>
    </row>
    <row r="13" spans="1:5">
      <c s="4" r="A13" t="s">
        <v>87</v>
      </c>
      <c s="6" r="B13" t="n">
        <v>-164773</v>
      </c>
      <c s="6" r="C13" t="n">
        <v>-181043</v>
      </c>
      <c s="6" r="D13" t="n">
        <v>-487318</v>
      </c>
      <c s="6" r="E13" t="n">
        <v>-414733</v>
      </c>
    </row>
    <row r="14" spans="1:5">
      <c s="4" r="A14" t="s">
        <v>88</v>
      </c>
      <c s="4" r="B14" t="s">
        <v>35</v>
      </c>
      <c s="6" r="C14" t="n">
        <v>-440484</v>
      </c>
      <c s="4" r="D14" t="s">
        <v>35</v>
      </c>
      <c s="6" r="E14" t="n">
        <v>-352626</v>
      </c>
    </row>
    <row r="15" spans="1:5">
      <c s="4" r="A15" t="s">
        <v>89</v>
      </c>
      <c s="4" r="B15" t="s">
        <v>35</v>
      </c>
      <c s="6" r="C15" t="n">
        <v>-55489</v>
      </c>
      <c s="4" r="D15" t="s">
        <v>35</v>
      </c>
      <c s="6" r="E15" t="n">
        <v>-55489</v>
      </c>
    </row>
    <row r="16" spans="1:5">
      <c s="4" r="A16" t="s">
        <v>90</v>
      </c>
      <c s="4" r="B16" t="s">
        <v>35</v>
      </c>
      <c s="4" r="C16" t="s">
        <v>35</v>
      </c>
      <c s="6" r="D16" t="n">
        <v>628762</v>
      </c>
      <c s="4" r="E16" t="s">
        <v>35</v>
      </c>
    </row>
    <row r="17" spans="1:5">
      <c s="4" r="A17" t="s">
        <v>91</v>
      </c>
      <c s="4" r="B17" t="s">
        <v>35</v>
      </c>
      <c s="6" r="C17" t="n">
        <v>-49497</v>
      </c>
      <c s="4" r="D17" t="s">
        <v>35</v>
      </c>
      <c s="6" r="E17" t="n">
        <v>-49497</v>
      </c>
    </row>
    <row r="18" spans="1:5">
      <c s="4" r="A18" t="s">
        <v>92</v>
      </c>
      <c s="4" r="B18" t="s">
        <v>35</v>
      </c>
      <c s="6" r="C18" t="n">
        <v>73666</v>
      </c>
      <c s="6" r="D18" t="n">
        <v>-470727</v>
      </c>
      <c s="6" r="E18" t="n">
        <v>109924</v>
      </c>
    </row>
    <row r="19" spans="1:5">
      <c s="4" r="A19" t="s">
        <v>93</v>
      </c>
      <c s="4" r="B19" t="s">
        <v>35</v>
      </c>
      <c s="6" r="C19" t="n">
        <v>-21536</v>
      </c>
      <c s="6" r="D19" t="n">
        <v>9450</v>
      </c>
      <c s="6" r="E19" t="n">
        <v>14846</v>
      </c>
    </row>
    <row r="20" spans="1:5">
      <c s="4" r="A20" t="s">
        <v>94</v>
      </c>
      <c s="4" r="B20" t="s">
        <v>35</v>
      </c>
      <c s="6" r="C20" t="n">
        <v>12833</v>
      </c>
      <c s="4" r="D20" t="s">
        <v>35</v>
      </c>
      <c s="6" r="E20" t="n">
        <v>-5114</v>
      </c>
    </row>
    <row r="21" spans="1:5">
      <c s="4" r="A21" t="s">
        <v>95</v>
      </c>
      <c s="6" r="B21" t="n">
        <v>-164773</v>
      </c>
      <c s="6" r="C21" t="n">
        <v>-661550</v>
      </c>
      <c s="6" r="D21" t="n">
        <v>-319833</v>
      </c>
      <c s="6" r="E21" t="n">
        <v>-752689</v>
      </c>
    </row>
    <row r="22" spans="1:5">
      <c s="4" r="A22" t="s">
        <v>96</v>
      </c>
      <c s="6" r="B22" t="n">
        <v>-175937</v>
      </c>
      <c s="6" r="C22" t="n">
        <v>-1377368</v>
      </c>
      <c s="6" r="D22" t="n">
        <v>-416069</v>
      </c>
      <c s="6" r="E22" t="n">
        <v>-4136624</v>
      </c>
    </row>
    <row r="23" spans="1:5">
      <c s="4" r="A23" t="s">
        <v>97</v>
      </c>
      <c s="6" r="B23" t="n">
        <v>3511</v>
      </c>
      <c s="6" r="C23" t="n">
        <v>19303</v>
      </c>
      <c s="6" r="D23" t="n">
        <v>15321</v>
      </c>
      <c s="6" r="E23" t="n">
        <v>149294</v>
      </c>
    </row>
    <row r="24" spans="1:5">
      <c s="4" r="A24" t="s">
        <v>98</v>
      </c>
      <c s="6" r="B24" t="n">
        <v>-172426</v>
      </c>
      <c s="6" r="C24" t="n">
        <v>-1358065</v>
      </c>
      <c s="6" r="D24" t="n">
        <v>-400748</v>
      </c>
      <c s="6" r="E24" t="n">
        <v>-3987330</v>
      </c>
    </row>
    <row r="25" spans="1:5">
      <c s="4" r="A25" t="s">
        <v>99</v>
      </c>
      <c s="4" r="B25" t="s">
        <v>35</v>
      </c>
      <c s="6" r="C25" t="n">
        <v>-236992</v>
      </c>
      <c s="4" r="D25" t="s">
        <v>35</v>
      </c>
      <c s="6" r="E25" t="n">
        <v>-236992</v>
      </c>
    </row>
    <row r="26" spans="1:5">
      <c s="4" r="A26" t="s">
        <v>100</v>
      </c>
      <c s="7" r="B26" t="n">
        <v>-172426</v>
      </c>
      <c s="7" r="C26" t="n">
        <v>-1595057</v>
      </c>
      <c s="7" r="D26" t="n">
        <v>-400748</v>
      </c>
      <c s="7" r="E26" t="n">
        <v>-4224322</v>
      </c>
    </row>
    <row r="27" spans="1:5">
      <c s="4" r="A27" t="s">
        <v>101</v>
      </c>
      <c s="4" r="B27" t="s">
        <v>35</v>
      </c>
      <c s="9" r="C27" t="n">
        <v>-0.01</v>
      </c>
      <c s="4" r="D27" t="s">
        <v>35</v>
      </c>
      <c s="9" r="E27" t="n">
        <v>-0.04</v>
      </c>
    </row>
    <row r="28" spans="1:5">
      <c s="4" r="A28" t="s">
        <v>102</v>
      </c>
      <c s="6" r="B28" t="n">
        <v>149112992</v>
      </c>
      <c s="6" r="C28" t="n">
        <v>107852668</v>
      </c>
      <c s="6" r="D28" t="n">
        <v>146502264</v>
      </c>
      <c s="6" r="E28" t="n">
        <v>100360642</v>
      </c>
    </row>
    <row r="29" spans="1:5">
      <c s="3" r="A29" t="s">
        <v>103</v>
      </c>
    </row>
    <row r="30" spans="1:5">
      <c s="4" r="A30" t="s">
        <v>104</v>
      </c>
      <c s="7" r="B30" t="n">
        <v>-1942</v>
      </c>
      <c s="7" r="C30" t="n">
        <v>-66514</v>
      </c>
      <c s="7" r="D30" t="n">
        <v>-747</v>
      </c>
      <c s="7" r="E30" t="n">
        <v>-94662</v>
      </c>
    </row>
    <row r="31" spans="1:5">
      <c s="4" r="A31" t="s">
        <v>105</v>
      </c>
      <c s="7" r="B31" t="n">
        <v>-177879</v>
      </c>
      <c s="7" r="C31" t="n">
        <v>-1443882</v>
      </c>
      <c s="7" r="D31" t="n">
        <v>-403437</v>
      </c>
      <c s="7" r="E31" t="n">
        <v>-4231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9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1"/>
    <col customWidth="1" max="9" min="9" width="21"/>
    <col customWidth="1" max="10" min="10" width="24"/>
    <col customWidth="1" max="11" min="11" width="37"/>
    <col customWidth="1" max="12" min="12" width="37"/>
    <col customWidth="1" max="13" min="13" width="21"/>
    <col customWidth="1" max="14" min="14" width="37"/>
    <col customWidth="1" max="15" min="15" width="21"/>
    <col customWidth="1" max="16" min="16" width="30"/>
    <col customWidth="1" max="17" min="17" width="20"/>
    <col customWidth="1" max="18" min="18" width="20"/>
    <col customWidth="1" max="19" min="19" width="20"/>
  </cols>
  <sheetData>
    <row r="1" spans="1:19">
      <c s="1" r="A1" t="s">
        <v>324</v>
      </c>
      <c s="2" r="B1" t="s">
        <v>325</v>
      </c>
      <c s="2" r="C1" t="s">
        <v>326</v>
      </c>
      <c s="2" r="D1" t="s">
        <v>327</v>
      </c>
      <c s="2" r="E1" t="s">
        <v>328</v>
      </c>
      <c s="2" r="F1" t="s">
        <v>329</v>
      </c>
      <c s="2" r="G1" t="s">
        <v>330</v>
      </c>
      <c s="2" r="H1" t="s">
        <v>331</v>
      </c>
      <c s="2" r="I1" t="s">
        <v>332</v>
      </c>
      <c s="2" r="J1" t="s">
        <v>333</v>
      </c>
      <c s="2" r="K1" t="s">
        <v>334</v>
      </c>
      <c s="2" r="L1" t="s">
        <v>334</v>
      </c>
      <c s="2" r="M1" t="s">
        <v>245</v>
      </c>
      <c s="2" r="N1" t="s">
        <v>334</v>
      </c>
      <c s="2" r="O1" t="s">
        <v>245</v>
      </c>
      <c s="2" r="P1" t="s">
        <v>335</v>
      </c>
      <c s="2" r="Q1" t="s">
        <v>336</v>
      </c>
      <c s="2" r="R1" t="s">
        <v>337</v>
      </c>
      <c s="2" r="S1" t="s">
        <v>338</v>
      </c>
    </row>
    <row r="2" spans="1:19">
      <c s="4" r="A2" t="s">
        <v>339</v>
      </c>
    </row>
    <row r="3" spans="1:19">
      <c s="4" r="A3" t="s">
        <v>340</v>
      </c>
      <c s="7" r="H3" t="n">
        <v>0</v>
      </c>
    </row>
    <row r="4" spans="1:19">
      <c s="4" r="A4" t="s">
        <v>341</v>
      </c>
      <c s="4" r="H4" t="s">
        <v>342</v>
      </c>
    </row>
    <row r="5" spans="1:19">
      <c s="4" r="A5" t="s">
        <v>343</v>
      </c>
      <c s="7" r="I5" t="n">
        <v>50000</v>
      </c>
    </row>
    <row r="6" spans="1:19">
      <c s="4" r="A6" t="s">
        <v>344</v>
      </c>
    </row>
    <row r="7" spans="1:19">
      <c s="4" r="A7" t="s">
        <v>345</v>
      </c>
      <c s="9" r="H7" t="n">
        <v>0.05</v>
      </c>
    </row>
    <row r="8" spans="1:19">
      <c s="4" r="A8" t="s">
        <v>346</v>
      </c>
    </row>
    <row r="9" spans="1:19">
      <c s="4" r="A9" t="s">
        <v>347</v>
      </c>
      <c s="6" r="G9" t="n">
        <v>6000000</v>
      </c>
    </row>
    <row r="10" spans="1:19">
      <c s="4" r="A10" t="s">
        <v>348</v>
      </c>
      <c s="9" r="G10" t="n">
        <v>0.05</v>
      </c>
    </row>
    <row r="11" spans="1:19">
      <c s="4" r="A11" t="s">
        <v>349</v>
      </c>
      <c s="7" r="G11" t="n">
        <v>300000</v>
      </c>
    </row>
    <row r="12" spans="1:19">
      <c s="4" r="A12" t="s">
        <v>350</v>
      </c>
      <c s="6" r="G12" t="n">
        <v>1</v>
      </c>
    </row>
    <row r="13" spans="1:19">
      <c s="4" r="A13" t="s">
        <v>351</v>
      </c>
      <c s="6" r="G13" t="n">
        <v>1</v>
      </c>
    </row>
    <row r="14" spans="1:19">
      <c s="4" r="A14" t="s">
        <v>352</v>
      </c>
      <c s="6" r="G14" t="n">
        <v>6000000</v>
      </c>
    </row>
    <row r="15" spans="1:19">
      <c s="4" r="A15" t="s">
        <v>353</v>
      </c>
      <c s="4" r="G15" t="s">
        <v>354</v>
      </c>
    </row>
    <row r="16" spans="1:19">
      <c s="4" r="A16" t="s">
        <v>320</v>
      </c>
      <c s="6" r="G16" t="n">
        <v>6000000</v>
      </c>
    </row>
    <row r="17" spans="1:19">
      <c s="4" r="A17" t="s">
        <v>355</v>
      </c>
      <c s="9" r="G17" t="n">
        <v>0.05</v>
      </c>
    </row>
    <row r="18" spans="1:19">
      <c s="4" r="A18" t="s">
        <v>356</v>
      </c>
    </row>
    <row r="19" spans="1:19">
      <c s="4" r="A19" t="s">
        <v>343</v>
      </c>
      <c s="7" r="G19" t="n">
        <v>10000</v>
      </c>
    </row>
    <row r="20" spans="1:19">
      <c s="4" r="A20" t="s">
        <v>347</v>
      </c>
      <c s="6" r="G20" t="n">
        <v>200000</v>
      </c>
    </row>
    <row r="21" spans="1:19">
      <c s="4" r="A21" t="s">
        <v>349</v>
      </c>
      <c s="7" r="G21" t="n">
        <v>10000</v>
      </c>
    </row>
    <row r="22" spans="1:19">
      <c s="4" r="A22" t="s">
        <v>320</v>
      </c>
      <c s="6" r="G22" t="n">
        <v>200000</v>
      </c>
    </row>
    <row r="23" spans="1:19">
      <c s="4" r="A23" t="s">
        <v>357</v>
      </c>
    </row>
    <row r="24" spans="1:19">
      <c s="4" r="A24" t="s">
        <v>300</v>
      </c>
      <c s="4" r="G24" t="s">
        <v>301</v>
      </c>
    </row>
    <row r="25" spans="1:19">
      <c s="4" r="A25" t="s">
        <v>265</v>
      </c>
    </row>
    <row r="26" spans="1:19">
      <c s="4" r="A26" t="s">
        <v>358</v>
      </c>
      <c s="6" r="K26" t="n">
        <v>120000000</v>
      </c>
      <c s="6" r="L26" t="n">
        <v>120000000</v>
      </c>
      <c s="6" r="N26" t="n">
        <v>120000000</v>
      </c>
      <c s="6" r="R26" t="n">
        <v>120000000</v>
      </c>
      <c s="6" r="S26" t="n">
        <v>100000000</v>
      </c>
    </row>
    <row r="27" spans="1:19">
      <c s="4" r="A27" t="s">
        <v>359</v>
      </c>
      <c s="6" r="K27" t="n">
        <v>49691682</v>
      </c>
      <c s="6" r="L27" t="n">
        <v>49691682</v>
      </c>
      <c s="6" r="N27" t="n">
        <v>49691682</v>
      </c>
    </row>
    <row r="28" spans="1:19">
      <c s="4" r="A28" t="s">
        <v>360</v>
      </c>
      <c s="8" r="K28" t="n">
        <v>0.001</v>
      </c>
      <c s="8" r="L28" t="n">
        <v>0.001</v>
      </c>
      <c s="8" r="N28" t="n">
        <v>0.001</v>
      </c>
    </row>
    <row r="29" spans="1:19">
      <c s="4" r="A29" t="s">
        <v>361</v>
      </c>
      <c s="6" r="F29" t="n">
        <v>1000000</v>
      </c>
    </row>
    <row r="30" spans="1:19">
      <c s="4" r="A30" t="s">
        <v>362</v>
      </c>
      <c s="4" r="N30" t="s">
        <v>363</v>
      </c>
    </row>
    <row r="31" spans="1:19">
      <c s="4" r="A31" t="s">
        <v>364</v>
      </c>
      <c s="7" r="N31" t="n">
        <v>1</v>
      </c>
    </row>
    <row r="32" spans="1:19">
      <c s="4" r="A32" t="s">
        <v>365</v>
      </c>
    </row>
    <row r="33" spans="1:19">
      <c s="4" r="A33" t="s">
        <v>358</v>
      </c>
      <c s="6" r="K33" t="n">
        <v>1000000</v>
      </c>
      <c s="6" r="L33" t="n">
        <v>1000000</v>
      </c>
      <c s="6" r="N33" t="n">
        <v>1000000</v>
      </c>
      <c s="6" r="R33" t="n">
        <v>1000000</v>
      </c>
    </row>
    <row r="34" spans="1:19">
      <c s="4" r="A34" t="s">
        <v>366</v>
      </c>
      <c s="6" r="K34" t="n">
        <v>0</v>
      </c>
      <c s="6" r="L34" t="n">
        <v>0</v>
      </c>
      <c s="6" r="N34" t="n">
        <v>0</v>
      </c>
    </row>
    <row r="35" spans="1:19">
      <c s="4" r="A35" t="s">
        <v>359</v>
      </c>
      <c s="6" r="K35" t="n">
        <v>0</v>
      </c>
      <c s="6" r="L35" t="n">
        <v>0</v>
      </c>
      <c s="6" r="N35" t="n">
        <v>0</v>
      </c>
      <c s="6" r="P35" t="n">
        <v>0</v>
      </c>
    </row>
    <row r="36" spans="1:19">
      <c s="4" r="A36" t="s">
        <v>360</v>
      </c>
      <c s="8" r="J36" t="n">
        <v>0.001</v>
      </c>
    </row>
    <row r="37" spans="1:19">
      <c s="4" r="A37" t="s">
        <v>362</v>
      </c>
      <c s="4" r="N37" t="s">
        <v>363</v>
      </c>
    </row>
    <row r="38" spans="1:19">
      <c s="4" r="A38" t="s">
        <v>364</v>
      </c>
      <c s="11" r="J38" t="n">
        <v>0.05</v>
      </c>
      <c s="9" r="N38" t="n">
        <v>0.05</v>
      </c>
    </row>
    <row r="39" spans="1:19">
      <c s="4" r="A39" t="s">
        <v>367</v>
      </c>
      <c s="6" r="R39" t="n">
        <v>1000000</v>
      </c>
    </row>
    <row r="40" spans="1:19">
      <c s="4" r="A40" t="s">
        <v>368</v>
      </c>
      <c s="7" r="J40" t="n">
        <v>5</v>
      </c>
    </row>
    <row r="41" spans="1:19">
      <c s="4" r="A41" t="s">
        <v>369</v>
      </c>
      <c s="6" r="N41" t="n">
        <v>200</v>
      </c>
    </row>
    <row r="42" spans="1:19">
      <c s="4" r="A42" t="s">
        <v>267</v>
      </c>
    </row>
    <row r="43" spans="1:19">
      <c s="4" r="A43" t="s">
        <v>358</v>
      </c>
      <c s="6" r="K43" t="n">
        <v>1000000</v>
      </c>
      <c s="6" r="L43" t="n">
        <v>1000000</v>
      </c>
      <c s="6" r="N43" t="n">
        <v>1000000</v>
      </c>
      <c s="6" r="Q43" t="n">
        <v>1000000</v>
      </c>
    </row>
    <row r="44" spans="1:19">
      <c s="4" r="A44" t="s">
        <v>359</v>
      </c>
      <c s="6" r="K44" t="n">
        <v>35000</v>
      </c>
      <c s="6" r="L44" t="n">
        <v>35000</v>
      </c>
      <c s="6" r="N44" t="n">
        <v>35000</v>
      </c>
    </row>
    <row r="45" spans="1:19">
      <c s="4" r="A45" t="s">
        <v>364</v>
      </c>
      <c s="9" r="L45" t="n">
        <v>0.05</v>
      </c>
    </row>
    <row r="46" spans="1:19">
      <c s="4" r="A46" t="s">
        <v>368</v>
      </c>
      <c s="7" r="K46" t="n">
        <v>5</v>
      </c>
      <c s="7" r="L46" t="n">
        <v>5</v>
      </c>
      <c s="7" r="N46" t="n">
        <v>5</v>
      </c>
    </row>
    <row r="47" spans="1:19">
      <c s="4" r="A47" t="s">
        <v>369</v>
      </c>
      <c s="6" r="L47" t="n">
        <v>100</v>
      </c>
    </row>
    <row r="48" spans="1:19">
      <c s="4" r="A48" t="s">
        <v>370</v>
      </c>
      <c s="7" r="K48" t="n">
        <v>3500000</v>
      </c>
      <c s="7" r="L48" t="n">
        <v>3500000</v>
      </c>
      <c s="7" r="N48" t="n">
        <v>3500000</v>
      </c>
    </row>
    <row r="49" spans="1:19">
      <c s="4" r="A49" t="s">
        <v>371</v>
      </c>
      <c s="6" r="K49" t="n">
        <v>350000000</v>
      </c>
      <c s="6" r="L49" t="n">
        <v>350000000</v>
      </c>
      <c s="6" r="N49" t="n">
        <v>350000000</v>
      </c>
    </row>
    <row r="50" spans="1:19">
      <c s="4" r="A50" t="s">
        <v>31</v>
      </c>
    </row>
    <row r="51" spans="1:19">
      <c s="4" r="A51" t="s">
        <v>358</v>
      </c>
      <c s="6" r="K51" t="n">
        <v>120000000</v>
      </c>
      <c s="6" r="L51" t="n">
        <v>120000000</v>
      </c>
      <c s="6" r="N51" t="n">
        <v>120000000</v>
      </c>
      <c s="6" r="P51" t="n">
        <v>120000000</v>
      </c>
    </row>
    <row r="52" spans="1:19">
      <c s="4" r="A52" t="s">
        <v>366</v>
      </c>
      <c s="6" r="K52" t="n">
        <v>49691682</v>
      </c>
      <c s="6" r="L52" t="n">
        <v>49691682</v>
      </c>
      <c s="6" r="N52" t="n">
        <v>49691682</v>
      </c>
      <c s="6" r="P52" t="n">
        <v>46188600</v>
      </c>
    </row>
    <row r="53" spans="1:19">
      <c s="4" r="A53" t="s">
        <v>359</v>
      </c>
      <c s="6" r="K53" t="n">
        <v>49691682</v>
      </c>
      <c s="6" r="L53" t="n">
        <v>49691682</v>
      </c>
      <c s="6" r="N53" t="n">
        <v>49691682</v>
      </c>
      <c s="6" r="P53" t="n">
        <v>46188600</v>
      </c>
    </row>
    <row r="54" spans="1:19">
      <c s="4" r="A54" t="s">
        <v>360</v>
      </c>
      <c s="8" r="K54" t="n">
        <v>0.001</v>
      </c>
      <c s="8" r="L54" t="n">
        <v>0.001</v>
      </c>
      <c s="8" r="N54" t="n">
        <v>0.001</v>
      </c>
      <c s="8" r="P54" t="n">
        <v>0.001</v>
      </c>
    </row>
    <row r="55" spans="1:19">
      <c s="4" r="A55" t="s">
        <v>372</v>
      </c>
      <c s="6" r="N55" t="n">
        <v>4503082</v>
      </c>
    </row>
    <row r="56" spans="1:19">
      <c s="4" r="A56" t="s">
        <v>373</v>
      </c>
      <c s="7" r="N56" t="n">
        <v>4503</v>
      </c>
    </row>
    <row r="57" spans="1:19">
      <c s="4" r="A57" t="s">
        <v>374</v>
      </c>
    </row>
    <row r="58" spans="1:19">
      <c s="4" r="A58" t="s">
        <v>375</v>
      </c>
      <c s="7" r="G58" t="n">
        <v>500000</v>
      </c>
    </row>
    <row r="59" spans="1:19">
      <c s="4" r="A59" t="s">
        <v>346</v>
      </c>
    </row>
    <row r="60" spans="1:19">
      <c s="4" r="A60" t="s">
        <v>347</v>
      </c>
      <c s="6" r="G60" t="n">
        <v>6000000</v>
      </c>
    </row>
    <row r="61" spans="1:19">
      <c s="4" r="A61" t="s">
        <v>349</v>
      </c>
      <c s="7" r="G61" t="n">
        <v>300000</v>
      </c>
    </row>
    <row r="62" spans="1:19">
      <c s="4" r="A62" t="s">
        <v>376</v>
      </c>
    </row>
    <row r="63" spans="1:19">
      <c s="4" r="A63" t="s">
        <v>377</v>
      </c>
      <c s="6" r="F63" t="n">
        <v>30000</v>
      </c>
    </row>
    <row r="64" spans="1:19">
      <c s="4" r="A64" t="s">
        <v>340</v>
      </c>
      <c s="4" r="K64" t="s">
        <v>35</v>
      </c>
      <c s="7" r="M64" t="n">
        <v>73666</v>
      </c>
      <c s="7" r="N64" t="n">
        <v>-470727</v>
      </c>
      <c s="7" r="O64" t="n">
        <v>109924</v>
      </c>
    </row>
    <row r="65" spans="1:19">
      <c s="4" r="A65" t="s">
        <v>378</v>
      </c>
      <c s="7" r="B65" t="n">
        <v>0</v>
      </c>
      <c s="7" r="C65" t="n">
        <v>0</v>
      </c>
    </row>
    <row r="66" spans="1:19">
      <c s="4" r="A66" t="s">
        <v>379</v>
      </c>
      <c s="6" r="K66" t="n">
        <v>250000000</v>
      </c>
      <c s="6" r="L66" t="n">
        <v>250000000</v>
      </c>
      <c s="6" r="N66" t="n">
        <v>250000000</v>
      </c>
      <c s="6" r="P66" t="n">
        <v>250000000</v>
      </c>
      <c s="6" r="R66" t="n">
        <v>250000000</v>
      </c>
      <c s="6" r="S66" t="n">
        <v>125000000</v>
      </c>
    </row>
    <row r="67" spans="1:19">
      <c s="4" r="A67" t="s">
        <v>358</v>
      </c>
      <c s="6" r="K67" t="n">
        <v>320000000</v>
      </c>
      <c s="6" r="L67" t="n">
        <v>320000000</v>
      </c>
      <c s="6" r="N67" t="n">
        <v>320000000</v>
      </c>
    </row>
    <row r="68" spans="1:19">
      <c s="4" r="A68" t="s">
        <v>380</v>
      </c>
      <c s="6" r="N68" t="n">
        <v>570000000</v>
      </c>
    </row>
    <row r="69" spans="1:19">
      <c s="4" r="A69" t="s">
        <v>381</v>
      </c>
      <c s="8" r="K69" t="n">
        <v>0.001</v>
      </c>
      <c s="8" r="L69" t="n">
        <v>0.001</v>
      </c>
      <c s="8" r="N69" t="n">
        <v>0.001</v>
      </c>
      <c s="8" r="P69" t="n">
        <v>0.001</v>
      </c>
    </row>
    <row r="70" spans="1:19">
      <c s="4" r="A70" t="s">
        <v>382</v>
      </c>
      <c s="6" r="K70" t="n">
        <v>149837879</v>
      </c>
      <c s="6" r="L70" t="n">
        <v>149837879</v>
      </c>
      <c s="6" r="N70" t="n">
        <v>149837879</v>
      </c>
      <c s="6" r="P70" t="n">
        <v>133687500</v>
      </c>
    </row>
    <row r="71" spans="1:19">
      <c s="4" r="A71" t="s">
        <v>360</v>
      </c>
      <c s="8" r="K71" t="n">
        <v>0.001</v>
      </c>
      <c s="8" r="L71" t="n">
        <v>0.001</v>
      </c>
      <c s="8" r="N71" t="n">
        <v>0.001</v>
      </c>
    </row>
    <row r="72" spans="1:19">
      <c s="4" r="A72" t="s">
        <v>345</v>
      </c>
      <c s="9" r="E72" t="n">
        <v>0.05</v>
      </c>
    </row>
    <row r="73" spans="1:19">
      <c s="4" r="A73" t="s">
        <v>347</v>
      </c>
      <c s="6" r="G73" t="n">
        <v>13600000</v>
      </c>
    </row>
    <row r="74" spans="1:19">
      <c s="4" r="A74" t="s">
        <v>348</v>
      </c>
      <c s="9" r="G74" t="n">
        <v>0.05</v>
      </c>
    </row>
    <row r="75" spans="1:19">
      <c s="4" r="A75" t="s">
        <v>349</v>
      </c>
      <c s="7" r="G75" t="n">
        <v>680000</v>
      </c>
    </row>
    <row r="76" spans="1:19">
      <c s="4" r="A76" t="s">
        <v>350</v>
      </c>
      <c s="6" r="G76" t="n">
        <v>1</v>
      </c>
    </row>
    <row r="77" spans="1:19">
      <c s="4" r="A77" t="s">
        <v>351</v>
      </c>
      <c s="6" r="G77" t="n">
        <v>1</v>
      </c>
    </row>
    <row r="78" spans="1:19">
      <c s="4" r="A78" t="s">
        <v>352</v>
      </c>
      <c s="6" r="G78" t="n">
        <v>13600000</v>
      </c>
    </row>
    <row r="79" spans="1:19">
      <c s="4" r="A79" t="s">
        <v>353</v>
      </c>
      <c s="4" r="G79" t="s">
        <v>354</v>
      </c>
    </row>
    <row r="80" spans="1:19">
      <c s="4" r="A80" t="s">
        <v>320</v>
      </c>
      <c s="6" r="G80" t="n">
        <v>13600000</v>
      </c>
    </row>
    <row r="81" spans="1:19">
      <c s="4" r="A81" t="s">
        <v>355</v>
      </c>
      <c s="9" r="G81" t="n">
        <v>0.05</v>
      </c>
      <c s="4" r="K81" t="s">
        <v>35</v>
      </c>
      <c s="4" r="L81" t="s">
        <v>35</v>
      </c>
      <c s="4" r="N81" t="s">
        <v>35</v>
      </c>
    </row>
    <row r="82" spans="1:19">
      <c s="4" r="A82" t="s">
        <v>383</v>
      </c>
      <c s="7" r="G82" t="n">
        <v>500000</v>
      </c>
    </row>
    <row r="83" spans="1:19">
      <c s="4" r="A83" t="s">
        <v>384</v>
      </c>
      <c s="6" r="F83" t="n">
        <v>421500</v>
      </c>
    </row>
    <row r="84" spans="1:19">
      <c s="4" r="A84" t="s">
        <v>385</v>
      </c>
      <c s="7" r="F84" t="n">
        <v>42150</v>
      </c>
    </row>
    <row r="85" spans="1:19">
      <c s="4" r="A85" t="s">
        <v>386</v>
      </c>
      <c s="9" r="B85" t="n">
        <v>0.1</v>
      </c>
      <c s="9" r="C85" t="n">
        <v>0.1</v>
      </c>
      <c s="9" r="F85" t="n">
        <v>0.1</v>
      </c>
    </row>
    <row r="86" spans="1:19">
      <c s="4" r="A86" t="s">
        <v>361</v>
      </c>
      <c s="6" r="E86" t="n">
        <v>1000000</v>
      </c>
    </row>
    <row r="87" spans="1:19">
      <c s="4" r="A87" t="s">
        <v>387</v>
      </c>
      <c s="7" r="E87" t="n">
        <v>50000</v>
      </c>
    </row>
    <row r="88" spans="1:19">
      <c s="4" r="A88" t="s">
        <v>388</v>
      </c>
      <c s="6" r="B88" t="n">
        <v>421500</v>
      </c>
      <c s="6" r="C88" t="n">
        <v>421500</v>
      </c>
      <c s="6" r="D88" t="n">
        <v>800000</v>
      </c>
    </row>
    <row r="89" spans="1:19">
      <c s="4" r="A89" t="s">
        <v>389</v>
      </c>
      <c s="9" r="D89" t="n">
        <v>0.04</v>
      </c>
    </row>
    <row r="90" spans="1:19">
      <c s="4" r="A90" t="s">
        <v>390</v>
      </c>
      <c s="7" r="B90" t="n">
        <v>42150</v>
      </c>
      <c s="7" r="C90" t="n">
        <v>42150</v>
      </c>
      <c s="7" r="D90" t="n">
        <v>3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30"/>
  </cols>
  <sheetData>
    <row r="1" spans="1:2">
      <c s="1" r="A1" t="s">
        <v>391</v>
      </c>
      <c s="2" r="B1" t="s">
        <v>1</v>
      </c>
    </row>
    <row r="2" spans="1:2">
      <c s="2" r="B2" t="s">
        <v>392</v>
      </c>
    </row>
    <row r="3" spans="1:2">
      <c s="4" r="A3" t="s">
        <v>120</v>
      </c>
    </row>
    <row r="4" spans="1:2">
      <c s="4" r="A4" t="s">
        <v>393</v>
      </c>
      <c s="6" r="B4" t="n">
        <v>4980000</v>
      </c>
    </row>
    <row r="5" spans="1:2">
      <c s="4" r="A5" t="s">
        <v>394</v>
      </c>
      <c s="9" r="B5" t="n">
        <v>0.12</v>
      </c>
    </row>
    <row r="6" spans="1:2">
      <c s="4" r="A6" t="s">
        <v>394</v>
      </c>
      <c s="7" r="B6" t="n">
        <v>0</v>
      </c>
    </row>
    <row r="7" spans="1:2">
      <c s="4" r="A7" t="s">
        <v>395</v>
      </c>
      <c s="6" r="B7" t="n">
        <v>13600000</v>
      </c>
    </row>
    <row r="8" spans="1:2">
      <c s="4" r="A8" t="s">
        <v>396</v>
      </c>
      <c s="9" r="B8" t="n">
        <v>0.05</v>
      </c>
    </row>
    <row r="9" spans="1:2">
      <c s="4" r="A9" t="s">
        <v>396</v>
      </c>
      <c s="7" r="B9" t="n">
        <v>0</v>
      </c>
    </row>
    <row r="10" spans="1:2">
      <c s="4" r="A10" t="s">
        <v>397</v>
      </c>
      <c s="6" r="B10" t="n">
        <v>-2325000</v>
      </c>
    </row>
    <row r="11" spans="1:2">
      <c s="4" r="A11" t="s">
        <v>398</v>
      </c>
      <c s="9" r="B11" t="n">
        <v>-0.14</v>
      </c>
    </row>
    <row r="12" spans="1:2">
      <c s="4" r="A12" t="s">
        <v>398</v>
      </c>
      <c s="7" r="B12" t="n">
        <v>0</v>
      </c>
    </row>
    <row r="13" spans="1:2">
      <c s="4" r="A13" t="s">
        <v>399</v>
      </c>
      <c s="6" r="B13" t="n">
        <v>16055000</v>
      </c>
    </row>
    <row r="14" spans="1:2">
      <c s="4" r="A14" t="s">
        <v>400</v>
      </c>
      <c s="8" r="B14" t="n">
        <v>0.058</v>
      </c>
    </row>
    <row r="15" spans="1:2">
      <c s="4" r="A15" t="s">
        <v>400</v>
      </c>
      <c s="7" r="B15" t="n">
        <v>0</v>
      </c>
    </row>
    <row r="16" spans="1:2">
      <c s="4" r="A16" t="s">
        <v>401</v>
      </c>
      <c s="6" r="B16" t="n">
        <v>16055000</v>
      </c>
    </row>
    <row r="17" spans="1:2">
      <c s="4" r="A17" t="s">
        <v>402</v>
      </c>
      <c s="8" r="B17" t="n">
        <v>0.058</v>
      </c>
    </row>
    <row r="18" spans="1:2">
      <c s="4" r="A18" t="s">
        <v>402</v>
      </c>
      <c s="7" r="B18" t="n">
        <v>0</v>
      </c>
    </row>
    <row r="19" spans="1:2">
      <c s="4" r="A19" t="s">
        <v>399</v>
      </c>
      <c s="6" r="B19" t="n">
        <v>1605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7"/>
    <col customWidth="1" max="3" min="3" width="16"/>
    <col customWidth="1" max="4" min="4" width="14"/>
  </cols>
  <sheetData>
    <row r="1" spans="1:4">
      <c s="1" r="A1" t="s">
        <v>403</v>
      </c>
      <c s="2" r="B1" t="s">
        <v>1</v>
      </c>
      <c s="2" r="C1" t="s">
        <v>243</v>
      </c>
    </row>
    <row r="2" spans="1:4">
      <c s="2" r="B2" t="s">
        <v>2</v>
      </c>
      <c s="2" r="C2" t="s">
        <v>30</v>
      </c>
      <c s="2" r="D2" t="s">
        <v>318</v>
      </c>
    </row>
    <row r="3" spans="1:4">
      <c s="4" r="A3" t="s">
        <v>404</v>
      </c>
    </row>
    <row r="4" spans="1:4">
      <c s="4" r="A4" t="s">
        <v>405</v>
      </c>
      <c s="9" r="B4" t="n">
        <v>0.05</v>
      </c>
    </row>
    <row r="5" spans="1:4">
      <c s="4" r="A5" t="s">
        <v>406</v>
      </c>
      <c s="6" r="B5" t="n">
        <v>13600000</v>
      </c>
    </row>
    <row r="6" spans="1:4">
      <c s="4" r="A6" t="s">
        <v>407</v>
      </c>
      <c s="4" r="B6" t="s">
        <v>408</v>
      </c>
    </row>
    <row r="7" spans="1:4">
      <c s="4" r="A7" t="s">
        <v>409</v>
      </c>
      <c s="9" r="B7" t="n">
        <v>0.05</v>
      </c>
      <c s="9" r="C7" t="n">
        <v>0.05</v>
      </c>
    </row>
    <row r="8" spans="1:4">
      <c s="4" r="A8" t="s">
        <v>410</v>
      </c>
      <c s="6" r="C8" t="n">
        <v>13600000</v>
      </c>
    </row>
    <row r="9" spans="1:4">
      <c s="4" r="A9" t="s">
        <v>411</v>
      </c>
    </row>
    <row r="10" spans="1:4">
      <c s="4" r="A10" t="s">
        <v>405</v>
      </c>
      <c s="9" r="B10" t="n">
        <v>0.1</v>
      </c>
    </row>
    <row r="11" spans="1:4">
      <c s="4" r="A11" t="s">
        <v>406</v>
      </c>
      <c s="6" r="B11" t="n">
        <v>2455000</v>
      </c>
    </row>
    <row r="12" spans="1:4">
      <c s="4" r="A12" t="s">
        <v>407</v>
      </c>
      <c s="4" r="B12" t="s">
        <v>412</v>
      </c>
    </row>
    <row r="13" spans="1:4">
      <c s="4" r="A13" t="s">
        <v>409</v>
      </c>
      <c s="9" r="B13" t="n">
        <v>0.1</v>
      </c>
      <c s="9" r="C13" t="n">
        <v>0.1</v>
      </c>
    </row>
    <row r="14" spans="1:4">
      <c s="4" r="A14" t="s">
        <v>410</v>
      </c>
      <c s="6" r="C14" t="n">
        <v>2455000</v>
      </c>
    </row>
    <row r="15" spans="1:4">
      <c s="4" r="A15" t="s">
        <v>405</v>
      </c>
      <c s="4" r="B15" t="s">
        <v>35</v>
      </c>
      <c s="9" r="D15" t="n">
        <v>0.05</v>
      </c>
    </row>
    <row r="16" spans="1:4">
      <c s="4" r="A16" t="s">
        <v>406</v>
      </c>
      <c s="6" r="B16" t="n">
        <v>16055000</v>
      </c>
    </row>
    <row r="17" spans="1:4">
      <c s="4" r="A17" t="s">
        <v>407</v>
      </c>
      <c s="4" r="B17" t="s">
        <v>413</v>
      </c>
    </row>
    <row r="18" spans="1:4">
      <c s="4" r="A18" t="s">
        <v>409</v>
      </c>
      <c s="8" r="B18" t="n">
        <v>0.058</v>
      </c>
      <c s="8" r="C18" t="n">
        <v>0.058</v>
      </c>
    </row>
    <row r="19" spans="1:4">
      <c s="4" r="A19" t="s">
        <v>410</v>
      </c>
      <c s="6" r="C19" t="n">
        <v>1605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21"/>
    <col customWidth="1" max="6" min="6" width="24"/>
    <col customWidth="1" max="7" min="7" width="24"/>
  </cols>
  <sheetData>
    <row r="1" spans="1:7">
      <c s="1" r="A1" t="s">
        <v>414</v>
      </c>
      <c s="2" r="B1" t="s">
        <v>415</v>
      </c>
      <c s="2" r="C1" t="s">
        <v>330</v>
      </c>
      <c s="2" r="D1" t="s">
        <v>416</v>
      </c>
      <c s="2" r="E1" t="s">
        <v>332</v>
      </c>
      <c s="2" r="F1" t="s">
        <v>417</v>
      </c>
      <c s="2" r="G1" t="s">
        <v>418</v>
      </c>
    </row>
    <row r="2" spans="1:7">
      <c s="4" r="A2" t="s">
        <v>344</v>
      </c>
    </row>
    <row r="3" spans="1:7">
      <c s="4" r="A3" t="s">
        <v>320</v>
      </c>
      <c s="6" r="D3" t="n">
        <v>1000000</v>
      </c>
    </row>
    <row r="4" spans="1:7">
      <c s="4" r="A4" t="s">
        <v>345</v>
      </c>
      <c s="9" r="D4" t="n">
        <v>0.05</v>
      </c>
    </row>
    <row r="5" spans="1:7">
      <c s="4" r="A5" t="s">
        <v>339</v>
      </c>
    </row>
    <row r="6" spans="1:7">
      <c s="4" r="A6" t="s">
        <v>341</v>
      </c>
      <c s="4" r="D6" t="s">
        <v>342</v>
      </c>
    </row>
    <row r="7" spans="1:7">
      <c s="4" r="A7" t="s">
        <v>419</v>
      </c>
      <c s="7" r="E7" t="n">
        <v>50000</v>
      </c>
    </row>
    <row r="8" spans="1:7">
      <c s="4" r="A8" t="s">
        <v>346</v>
      </c>
    </row>
    <row r="9" spans="1:7">
      <c s="4" r="A9" t="s">
        <v>320</v>
      </c>
      <c s="6" r="C9" t="n">
        <v>6000000</v>
      </c>
    </row>
    <row r="10" spans="1:7">
      <c s="4" r="A10" t="s">
        <v>347</v>
      </c>
      <c s="6" r="C10" t="n">
        <v>6000000</v>
      </c>
    </row>
    <row r="11" spans="1:7">
      <c s="4" r="A11" t="s">
        <v>348</v>
      </c>
      <c s="9" r="C11" t="n">
        <v>0.05</v>
      </c>
    </row>
    <row r="12" spans="1:7">
      <c s="4" r="A12" t="s">
        <v>349</v>
      </c>
      <c s="7" r="C12" t="n">
        <v>300000</v>
      </c>
    </row>
    <row r="13" spans="1:7">
      <c s="4" r="A13" t="s">
        <v>350</v>
      </c>
      <c s="6" r="C13" t="n">
        <v>1</v>
      </c>
    </row>
    <row r="14" spans="1:7">
      <c s="4" r="A14" t="s">
        <v>353</v>
      </c>
      <c s="4" r="C14" t="s">
        <v>354</v>
      </c>
    </row>
    <row r="15" spans="1:7">
      <c s="4" r="A15" t="s">
        <v>351</v>
      </c>
      <c s="6" r="C15" t="n">
        <v>1</v>
      </c>
    </row>
    <row r="16" spans="1:7">
      <c s="4" r="A16" t="s">
        <v>355</v>
      </c>
      <c s="9" r="C16" t="n">
        <v>0.05</v>
      </c>
    </row>
    <row r="17" spans="1:7">
      <c s="4" r="A17" t="s">
        <v>352</v>
      </c>
      <c s="6" r="C17" t="n">
        <v>6000000</v>
      </c>
    </row>
    <row r="18" spans="1:7">
      <c s="4" r="A18" t="s">
        <v>356</v>
      </c>
    </row>
    <row r="19" spans="1:7">
      <c s="4" r="A19" t="s">
        <v>320</v>
      </c>
      <c s="6" r="C19" t="n">
        <v>200000</v>
      </c>
    </row>
    <row r="20" spans="1:7">
      <c s="4" r="A20" t="s">
        <v>347</v>
      </c>
      <c s="6" r="C20" t="n">
        <v>200000</v>
      </c>
    </row>
    <row r="21" spans="1:7">
      <c s="4" r="A21" t="s">
        <v>349</v>
      </c>
      <c s="7" r="C21" t="n">
        <v>10000</v>
      </c>
    </row>
    <row r="22" spans="1:7">
      <c s="4" r="A22" t="s">
        <v>343</v>
      </c>
      <c s="7" r="C22" t="n">
        <v>10000</v>
      </c>
    </row>
    <row r="23" spans="1:7">
      <c s="4" r="A23" t="s">
        <v>376</v>
      </c>
    </row>
    <row r="24" spans="1:7">
      <c s="4" r="A24" t="s">
        <v>377</v>
      </c>
      <c s="6" r="B24" t="n">
        <v>30000</v>
      </c>
    </row>
    <row r="25" spans="1:7">
      <c s="4" r="A25" t="s">
        <v>420</v>
      </c>
      <c s="6" r="B25" t="n">
        <v>1000000</v>
      </c>
    </row>
    <row r="26" spans="1:7">
      <c s="4" r="A26" t="s">
        <v>320</v>
      </c>
      <c s="6" r="C26" t="n">
        <v>13600000</v>
      </c>
    </row>
    <row r="27" spans="1:7">
      <c s="4" r="A27" t="s">
        <v>345</v>
      </c>
      <c s="9" r="G27" t="n">
        <v>0.05</v>
      </c>
    </row>
    <row r="28" spans="1:7">
      <c s="4" r="A28" t="s">
        <v>347</v>
      </c>
      <c s="6" r="C28" t="n">
        <v>13600000</v>
      </c>
    </row>
    <row r="29" spans="1:7">
      <c s="4" r="A29" t="s">
        <v>348</v>
      </c>
      <c s="9" r="C29" t="n">
        <v>0.05</v>
      </c>
    </row>
    <row r="30" spans="1:7">
      <c s="4" r="A30" t="s">
        <v>349</v>
      </c>
      <c s="7" r="C30" t="n">
        <v>680000</v>
      </c>
    </row>
    <row r="31" spans="1:7">
      <c s="4" r="A31" t="s">
        <v>350</v>
      </c>
      <c s="6" r="C31" t="n">
        <v>1</v>
      </c>
    </row>
    <row r="32" spans="1:7">
      <c s="4" r="A32" t="s">
        <v>353</v>
      </c>
      <c s="4" r="C32" t="s">
        <v>354</v>
      </c>
    </row>
    <row r="33" spans="1:7">
      <c s="4" r="A33" t="s">
        <v>351</v>
      </c>
      <c s="6" r="C33" t="n">
        <v>1</v>
      </c>
    </row>
    <row r="34" spans="1:7">
      <c s="4" r="A34" t="s">
        <v>355</v>
      </c>
      <c s="9" r="C34" t="n">
        <v>0.05</v>
      </c>
      <c s="4" r="F34" t="s">
        <v>35</v>
      </c>
    </row>
    <row r="35" spans="1:7">
      <c s="4" r="A35" t="s">
        <v>352</v>
      </c>
      <c s="6" r="C35" t="n">
        <v>13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3"/>
    <col customWidth="1" max="3" min="3" width="14"/>
    <col customWidth="1" max="4" min="4" width="14"/>
  </cols>
  <sheetData>
    <row r="1" spans="1:4">
      <c s="1" r="A1" t="s">
        <v>421</v>
      </c>
      <c s="2" r="B1" t="s">
        <v>422</v>
      </c>
      <c s="2" r="C1" t="s">
        <v>2</v>
      </c>
      <c s="2" r="D1" t="s">
        <v>30</v>
      </c>
    </row>
    <row r="2" spans="1:4">
      <c s="4" r="A2" t="s">
        <v>274</v>
      </c>
      <c s="7" r="C2" t="n">
        <v>27977</v>
      </c>
      <c s="4" r="D2" t="s">
        <v>35</v>
      </c>
    </row>
    <row r="3" spans="1:4">
      <c s="4" r="A3" t="s">
        <v>423</v>
      </c>
      <c s="7" r="B3" t="n">
        <v>12875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s="1" r="A1" t="s">
        <v>424</v>
      </c>
      <c s="2" r="B1" t="s">
        <v>294</v>
      </c>
    </row>
    <row r="2" spans="1:2">
      <c s="2" r="B2" t="s">
        <v>425</v>
      </c>
    </row>
    <row r="3" spans="1:2">
      <c s="4" r="A3" t="s">
        <v>426</v>
      </c>
    </row>
    <row r="4" spans="1:2">
      <c s="4" r="A4" t="s">
        <v>427</v>
      </c>
      <c s="6" r="B4" t="n">
        <v>2</v>
      </c>
    </row>
    <row r="5" spans="1:2">
      <c s="4" r="A5" t="s">
        <v>428</v>
      </c>
      <c s="6" r="B5" t="n">
        <v>2</v>
      </c>
    </row>
    <row r="6" spans="1:2">
      <c s="4" r="A6" t="s">
        <v>429</v>
      </c>
      <c s="7" r="B6" t="n">
        <v>27977</v>
      </c>
    </row>
    <row r="7" spans="1:2">
      <c s="4" r="A7" t="s">
        <v>430</v>
      </c>
    </row>
    <row r="8" spans="1:2">
      <c s="4" r="A8" t="s">
        <v>431</v>
      </c>
      <c s="6" r="B8" t="n">
        <v>3750</v>
      </c>
    </row>
    <row r="9" spans="1:2">
      <c s="4" r="A9" t="s">
        <v>432</v>
      </c>
    </row>
    <row r="10" spans="1:2">
      <c s="4" r="A10" t="s">
        <v>431</v>
      </c>
      <c s="7" r="B10"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6</v>
      </c>
    </row>
    <row r="3" spans="1:3">
      <c s="4" r="A3" t="s">
        <v>107</v>
      </c>
    </row>
    <row r="4" spans="1:3">
      <c s="3" r="A4" t="s">
        <v>108</v>
      </c>
    </row>
    <row r="5" spans="1:3">
      <c s="4" r="A5" t="s">
        <v>109</v>
      </c>
      <c s="7" r="B5" t="n">
        <v>0</v>
      </c>
      <c s="7" r="C5" t="n">
        <v>30000</v>
      </c>
    </row>
    <row r="6" spans="1:3">
      <c s="4" r="A6" t="s">
        <v>110</v>
      </c>
      <c s="6" r="B6" t="n">
        <v>0</v>
      </c>
      <c s="6" r="C6" t="n">
        <v>100000</v>
      </c>
    </row>
    <row r="7" spans="1:3">
      <c s="4" r="A7" t="s">
        <v>111</v>
      </c>
    </row>
    <row r="8" spans="1:3">
      <c s="3" r="A8" t="s">
        <v>108</v>
      </c>
    </row>
    <row r="9" spans="1:3">
      <c s="4" r="A9" t="s">
        <v>109</v>
      </c>
      <c s="7" r="B9" t="n">
        <v>0</v>
      </c>
      <c s="7" r="C9" t="n">
        <v>729087</v>
      </c>
    </row>
    <row r="10" spans="1:3">
      <c s="4" r="A10" t="s">
        <v>110</v>
      </c>
      <c s="6" r="B10" t="n">
        <v>0</v>
      </c>
      <c s="6" r="C10" t="n">
        <v>3314030</v>
      </c>
    </row>
    <row r="11" spans="1:3">
      <c s="4" r="A11" t="s">
        <v>112</v>
      </c>
    </row>
    <row r="12" spans="1:3">
      <c s="3" r="A12" t="s">
        <v>108</v>
      </c>
    </row>
    <row r="13" spans="1:3">
      <c s="4" r="A13" t="s">
        <v>109</v>
      </c>
      <c s="7" r="B13" t="n">
        <v>0</v>
      </c>
      <c s="7" r="C13" t="n">
        <v>485000</v>
      </c>
    </row>
    <row r="14" spans="1:3">
      <c s="4" r="A14" t="s">
        <v>110</v>
      </c>
      <c s="6" r="B14" t="n">
        <v>0</v>
      </c>
      <c s="6" r="C14" t="n">
        <v>2900000</v>
      </c>
    </row>
    <row r="15" spans="1:3">
      <c s="4" r="A15" t="s">
        <v>113</v>
      </c>
    </row>
    <row r="16" spans="1:3">
      <c s="3" r="A16" t="s">
        <v>108</v>
      </c>
    </row>
    <row r="17" spans="1:3">
      <c s="4" r="A17" t="s">
        <v>109</v>
      </c>
      <c s="4" r="B17" t="s">
        <v>35</v>
      </c>
      <c s="7" r="C17" t="n">
        <v>409750</v>
      </c>
    </row>
    <row r="18" spans="1:3">
      <c s="4" r="A18" t="s">
        <v>110</v>
      </c>
      <c s="4" r="B18" t="s">
        <v>35</v>
      </c>
      <c s="6" r="C18" t="n">
        <v>3645000</v>
      </c>
    </row>
    <row r="19" spans="1:3">
      <c s="4" r="A19" t="s">
        <v>114</v>
      </c>
    </row>
    <row r="20" spans="1:3">
      <c s="3" r="A20" t="s">
        <v>108</v>
      </c>
    </row>
    <row r="21" spans="1:3">
      <c s="4" r="A21" t="s">
        <v>109</v>
      </c>
      <c s="4" r="B21" t="s">
        <v>35</v>
      </c>
      <c s="7" r="C21" t="n">
        <v>407995</v>
      </c>
    </row>
    <row r="22" spans="1:3">
      <c s="4" r="A22" t="s">
        <v>110</v>
      </c>
      <c s="6" r="B22" t="n">
        <v>0</v>
      </c>
      <c s="6" r="C22" t="n">
        <v>2719862</v>
      </c>
    </row>
    <row r="23" spans="1:3">
      <c s="4" r="A23" t="s">
        <v>115</v>
      </c>
    </row>
    <row r="24" spans="1:3">
      <c s="3" r="A24" t="s">
        <v>108</v>
      </c>
    </row>
    <row r="25" spans="1:3">
      <c s="4" r="A25" t="s">
        <v>109</v>
      </c>
      <c s="4" r="B25" t="s">
        <v>35</v>
      </c>
      <c s="7" r="C25" t="n">
        <v>392000</v>
      </c>
    </row>
    <row r="26" spans="1:3">
      <c s="4" r="A26" t="s">
        <v>110</v>
      </c>
      <c s="4" r="B26" t="s">
        <v>35</v>
      </c>
      <c s="6" r="C26" t="n">
        <v>4100000</v>
      </c>
    </row>
    <row r="27" spans="1:3">
      <c s="4" r="A27" t="s">
        <v>116</v>
      </c>
    </row>
    <row r="28" spans="1:3">
      <c s="3" r="A28" t="s">
        <v>108</v>
      </c>
    </row>
    <row r="29" spans="1:3">
      <c s="4" r="A29" t="s">
        <v>109</v>
      </c>
      <c s="4" r="B29" t="s">
        <v>35</v>
      </c>
      <c s="7" r="C29" t="n">
        <v>60000</v>
      </c>
    </row>
    <row r="30" spans="1:3">
      <c s="4" r="A30" t="s">
        <v>110</v>
      </c>
      <c s="4" r="B30" t="s">
        <v>35</v>
      </c>
      <c s="6" r="C30" t="n">
        <v>600000</v>
      </c>
    </row>
    <row r="31" spans="1:3">
      <c s="4" r="A31" t="s">
        <v>117</v>
      </c>
    </row>
    <row r="32" spans="1:3">
      <c s="3" r="A32" t="s">
        <v>108</v>
      </c>
    </row>
    <row r="33" spans="1:3">
      <c s="4" r="A33" t="s">
        <v>109</v>
      </c>
      <c s="7" r="B33" t="n">
        <v>126450</v>
      </c>
      <c s="7" r="C33" t="n">
        <v>32033</v>
      </c>
    </row>
    <row r="34" spans="1:3">
      <c s="4" r="A34" t="s">
        <v>110</v>
      </c>
      <c s="6" r="B34" t="n">
        <v>1246500</v>
      </c>
      <c s="6" r="C34" t="n">
        <v>320333</v>
      </c>
    </row>
    <row r="35" spans="1:3">
      <c s="4" r="A35" t="s">
        <v>118</v>
      </c>
    </row>
    <row r="36" spans="1:3">
      <c s="3" r="A36" t="s">
        <v>108</v>
      </c>
    </row>
    <row r="37" spans="1:3">
      <c s="4" r="A37" t="s">
        <v>109</v>
      </c>
      <c s="7" r="B37" t="n">
        <v>50000</v>
      </c>
      <c s="7" r="C37" t="n">
        <v>750</v>
      </c>
    </row>
    <row r="38" spans="1:3">
      <c s="4" r="A38" t="s">
        <v>110</v>
      </c>
      <c s="6" r="B38" t="n">
        <v>1000000</v>
      </c>
      <c s="6" r="C38" t="n">
        <v>750000</v>
      </c>
    </row>
    <row r="39" spans="1:3">
      <c s="4" r="A39" t="s">
        <v>119</v>
      </c>
    </row>
    <row r="40" spans="1:3">
      <c s="3" r="A40" t="s">
        <v>108</v>
      </c>
    </row>
    <row r="41" spans="1:3">
      <c s="4" r="A41" t="s">
        <v>109</v>
      </c>
      <c s="7" r="B41" t="n">
        <v>50000</v>
      </c>
      <c s="4" r="C41" t="s">
        <v>35</v>
      </c>
    </row>
    <row r="42" spans="1:3">
      <c s="4" r="A42" t="s">
        <v>110</v>
      </c>
      <c s="6" r="B42" t="n">
        <v>1000000</v>
      </c>
      <c s="4" r="C42" t="s">
        <v>35</v>
      </c>
    </row>
    <row r="43" spans="1:3">
      <c s="4" r="A43" t="s">
        <v>120</v>
      </c>
    </row>
    <row r="44" spans="1:3">
      <c s="3" r="A44" t="s">
        <v>108</v>
      </c>
    </row>
    <row r="45" spans="1:3">
      <c s="4" r="A45" t="s">
        <v>110</v>
      </c>
      <c s="6" r="B45" t="n">
        <v>0</v>
      </c>
      <c s="6" r="C45" t="n">
        <v>100000</v>
      </c>
    </row>
    <row r="46" spans="1:3">
      <c s="4" r="A46" t="s">
        <v>121</v>
      </c>
      <c s="7" r="B46" t="n">
        <v>-241117</v>
      </c>
      <c s="7" r="C46" t="n">
        <v>-1272758</v>
      </c>
    </row>
    <row r="47" spans="1:3">
      <c s="4" r="A47" t="s">
        <v>122</v>
      </c>
      <c s="4" r="B47" t="s">
        <v>35</v>
      </c>
      <c s="6" r="C47" t="n">
        <v>-17688</v>
      </c>
    </row>
    <row r="48" spans="1:3">
      <c s="4" r="A48" t="s">
        <v>123</v>
      </c>
      <c s="6" r="B48" t="n">
        <v>-110063</v>
      </c>
      <c s="6" r="C48" t="n">
        <v>-102858</v>
      </c>
    </row>
    <row r="49" spans="1:3">
      <c s="4" r="A49" t="s">
        <v>124</v>
      </c>
      <c s="6" r="B49" t="n">
        <v>-110063</v>
      </c>
      <c s="6" r="C49" t="n">
        <v>-120546</v>
      </c>
    </row>
    <row r="50" spans="1:3">
      <c s="4" r="A50" t="s">
        <v>125</v>
      </c>
      <c s="4" r="B50" t="s">
        <v>35</v>
      </c>
      <c s="6" r="C50" t="n">
        <v>1610000</v>
      </c>
    </row>
    <row r="51" spans="1:3">
      <c s="4" r="A51" t="s">
        <v>126</v>
      </c>
      <c s="4" r="B51" t="s">
        <v>35</v>
      </c>
      <c s="6" r="C51" t="n">
        <v>75000</v>
      </c>
    </row>
    <row r="52" spans="1:3">
      <c s="4" r="A52" t="s">
        <v>127</v>
      </c>
      <c s="6" r="B52" t="n">
        <v>-500000</v>
      </c>
      <c s="6" r="C52" t="n">
        <v>-75000</v>
      </c>
    </row>
    <row r="53" spans="1:3">
      <c s="4" r="A53" t="s">
        <v>128</v>
      </c>
      <c s="6" r="B53" t="n">
        <v>680000</v>
      </c>
      <c s="6" r="C53" t="n">
        <v>120000</v>
      </c>
    </row>
    <row r="54" spans="1:3">
      <c s="4" r="A54" t="s">
        <v>129</v>
      </c>
      <c s="6" r="B54" t="n">
        <v>180000</v>
      </c>
      <c s="6" r="C54" t="n">
        <v>1730000</v>
      </c>
    </row>
    <row r="55" spans="1:3">
      <c s="4" r="A55" t="s">
        <v>130</v>
      </c>
      <c s="4" r="B55" t="s">
        <v>35</v>
      </c>
      <c s="6" r="C55" t="n">
        <v>-94662</v>
      </c>
    </row>
    <row r="56" spans="1:3">
      <c s="4" r="A56" t="s">
        <v>131</v>
      </c>
      <c s="6" r="B56" t="n">
        <v>-171180</v>
      </c>
      <c s="6" r="C56" t="n">
        <v>242034</v>
      </c>
    </row>
    <row r="57" spans="1:3">
      <c s="4" r="A57" t="s">
        <v>132</v>
      </c>
      <c s="6" r="B57" t="n">
        <v>307774</v>
      </c>
      <c s="6" r="C57" t="n">
        <v>20066</v>
      </c>
    </row>
    <row r="58" spans="1:3">
      <c s="4" r="A58" t="s">
        <v>133</v>
      </c>
      <c s="6" r="B58" t="n">
        <v>136594</v>
      </c>
      <c s="6" r="C58" t="n">
        <v>262100</v>
      </c>
    </row>
    <row r="59" spans="1:3">
      <c s="4" r="A59" t="s">
        <v>134</v>
      </c>
      <c s="7" r="B59" t="n">
        <v>76950</v>
      </c>
      <c s="7" r="C59" t="n">
        <v>26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9</v>
      </c>
      <c s="2" r="B1" t="s">
        <v>1</v>
      </c>
    </row>
    <row r="2" spans="1:2">
      <c s="2" r="B2" t="s">
        <v>2</v>
      </c>
    </row>
    <row r="3" spans="1:2">
      <c s="3" r="A3" t="s">
        <v>136</v>
      </c>
    </row>
    <row r="4" spans="1:2">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36</v>
      </c>
    </row>
    <row r="4" spans="1:2">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v>
      </c>
    </row>
    <row r="3" spans="1:2">
      <c s="3" r="A3" t="s">
        <v>136</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Statements of Oper</vt:lpstr>
      <vt:lpstr>Consolidated Statements of Cash</vt:lpstr>
      <vt:lpstr>Note 1 - Nature of Business and</vt:lpstr>
      <vt:lpstr>Note 2 - Summary of Significant</vt:lpstr>
      <vt:lpstr>Note 3 - Going Concern</vt:lpstr>
      <vt:lpstr>Note 4 - Restricted Cash</vt:lpstr>
      <vt:lpstr>Note 5 - Property and Equipment</vt:lpstr>
      <vt:lpstr>Note 6 - Accounts Payable and A</vt:lpstr>
      <vt:lpstr>Note 7 - Due From To Affiliates</vt:lpstr>
      <vt:lpstr>Note 8 - Derivative Liabilities</vt:lpstr>
      <vt:lpstr>Note 9 - Convertible Notes Paya</vt:lpstr>
      <vt:lpstr>Note 10 - Loans Payable</vt:lpstr>
      <vt:lpstr>Note 11 - Stockholders' Deficit</vt:lpstr>
      <vt:lpstr>Note 12 - Related Party Transac</vt:lpstr>
      <vt:lpstr>Note 13 - Contingencies</vt:lpstr>
      <vt:lpstr>Note 14 - Subsequent Events</vt:lpstr>
      <vt:lpstr>Significant Accounting Policies</vt:lpstr>
      <vt:lpstr>Note 2 - Summary of Significa21</vt:lpstr>
      <vt:lpstr>Note 5 - Property and Equipme22</vt:lpstr>
      <vt:lpstr>Note 6 - Accounts Payable and23</vt:lpstr>
      <vt:lpstr>Note 8 - Derivative Liabiliti24</vt:lpstr>
      <vt:lpstr>Note 9 - Convertible Notes Pa25</vt:lpstr>
      <vt:lpstr>Note 11 - Stockholders' Defic26</vt:lpstr>
      <vt:lpstr>Note 2 - Summary of Significa27</vt:lpstr>
      <vt:lpstr>Note 2 - Antidilutive Securitie</vt:lpstr>
      <vt:lpstr>Note 3 - Going Concern (Details</vt:lpstr>
      <vt:lpstr>Note 4 - Restricted Cash (Detai</vt:lpstr>
      <vt:lpstr>Note 5 - Property and Equipme31</vt:lpstr>
      <vt:lpstr>Note 5 - Property and Equipme32</vt:lpstr>
      <vt:lpstr>Note 6 - Payables and Accruals </vt:lpstr>
      <vt:lpstr>Note 7 - Due From To Affiliat34</vt:lpstr>
      <vt:lpstr>Note 8 - Derivative Liabiliti35</vt:lpstr>
      <vt:lpstr>Note 8 - Change in Fair Value o</vt:lpstr>
      <vt:lpstr>Note 9 - Convertible Notes Pa37</vt:lpstr>
      <vt:lpstr>Note 9 - Gain on Extinguishment</vt:lpstr>
      <vt:lpstr>Note 10 - Loans Payable (Detail</vt:lpstr>
      <vt:lpstr>Note 11 - Stockholders' Defic40</vt:lpstr>
      <vt:lpstr>Note 11 - Warrant Activity (Det</vt:lpstr>
      <vt:lpstr>Note 11 - Warrants Outstanding </vt:lpstr>
      <vt:lpstr>Note 12 - Related Party Trans43</vt:lpstr>
      <vt:lpstr>Note 13 - Contingencies (Detail</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29:32Z</dcterms:created>
  <dcterms:modified xmlns:dcterms="http://purl.org/dc/terms/" xmlns:xsi="http://www.w3.org/2001/XMLSchema-instance" xsi:type="dcterms:W3CDTF">2016-09-14T16:29:32Z</dcterms:modified>
  <dc:title xmlns:dc="http://purl.org/dc/elements/1.1/">Untitled</dc:title>
  <dc:description xmlns:dc="http://purl.org/dc/elements/1.1/"/>
  <dc:subject xmlns:dc="http://purl.org/dc/elements/1.1/"/>
  <cp:keywords/>
  <cp:category/>
</cp:coreProperties>
</file>